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Investments and Fair Value Meas" sheetId="11" state="visible" r:id="rId11"/>
    <sheet xmlns:r="http://schemas.openxmlformats.org/officeDocument/2006/relationships" name="Accrued Expenses" sheetId="12" state="visible" r:id="rId12"/>
    <sheet xmlns:r="http://schemas.openxmlformats.org/officeDocument/2006/relationships" name="Related Party Transactions" sheetId="13" state="visible" r:id="rId13"/>
    <sheet xmlns:r="http://schemas.openxmlformats.org/officeDocument/2006/relationships" name="Extinguishment of Debt" sheetId="14" state="visible" r:id="rId14"/>
    <sheet xmlns:r="http://schemas.openxmlformats.org/officeDocument/2006/relationships" name="Income Taxes" sheetId="15" state="visible" r:id="rId15"/>
    <sheet xmlns:r="http://schemas.openxmlformats.org/officeDocument/2006/relationships" name="Shareholders' Deficit" sheetId="16" state="visible" r:id="rId16"/>
    <sheet xmlns:r="http://schemas.openxmlformats.org/officeDocument/2006/relationships" name="Share-Based Compensation" sheetId="17" state="visible" r:id="rId17"/>
    <sheet xmlns:r="http://schemas.openxmlformats.org/officeDocument/2006/relationships" name="Collaboration and License Agree"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s and Fair Value Me_2" sheetId="23" state="visible" r:id="rId23"/>
    <sheet xmlns:r="http://schemas.openxmlformats.org/officeDocument/2006/relationships" name="Accrued Expenses (Tables)" sheetId="24" state="visible" r:id="rId24"/>
    <sheet xmlns:r="http://schemas.openxmlformats.org/officeDocument/2006/relationships" name="Share-Based Compensation (Table" sheetId="25" state="visible" r:id="rId25"/>
    <sheet xmlns:r="http://schemas.openxmlformats.org/officeDocument/2006/relationships" name="Collaboration and License Agr_2" sheetId="26" state="visible" r:id="rId26"/>
    <sheet xmlns:r="http://schemas.openxmlformats.org/officeDocument/2006/relationships" name="Description of Business (Detail"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Investments and Fair Value Me_3" sheetId="31" state="visible" r:id="rId31"/>
    <sheet xmlns:r="http://schemas.openxmlformats.org/officeDocument/2006/relationships" name="Accrued Expenses (Details)" sheetId="32" state="visible" r:id="rId32"/>
    <sheet xmlns:r="http://schemas.openxmlformats.org/officeDocument/2006/relationships" name="Related Party Transactions (Nar" sheetId="33" state="visible" r:id="rId33"/>
    <sheet xmlns:r="http://schemas.openxmlformats.org/officeDocument/2006/relationships" name="Extinguishment of Debt (Details" sheetId="34" state="visible" r:id="rId34"/>
    <sheet xmlns:r="http://schemas.openxmlformats.org/officeDocument/2006/relationships" name="Income Taxes - Narrative (Detai" sheetId="35" state="visible" r:id="rId35"/>
    <sheet xmlns:r="http://schemas.openxmlformats.org/officeDocument/2006/relationships" name="Shareholders' Deficit - Narrati" sheetId="36" state="visible" r:id="rId36"/>
    <sheet xmlns:r="http://schemas.openxmlformats.org/officeDocument/2006/relationships" name="Share-Based Compensation (Narra" sheetId="37" state="visible" r:id="rId37"/>
    <sheet xmlns:r="http://schemas.openxmlformats.org/officeDocument/2006/relationships" name="Share-Based Compensation (Summa" sheetId="38" state="visible" r:id="rId38"/>
    <sheet xmlns:r="http://schemas.openxmlformats.org/officeDocument/2006/relationships" name="Share-Based Compensation (Restr" sheetId="39" state="visible" r:id="rId39"/>
    <sheet xmlns:r="http://schemas.openxmlformats.org/officeDocument/2006/relationships" name="Share-Based Compensation (Perfo" sheetId="40" state="visible" r:id="rId40"/>
    <sheet xmlns:r="http://schemas.openxmlformats.org/officeDocument/2006/relationships" name="Share-Based Compensation (Share" sheetId="41" state="visible" r:id="rId41"/>
    <sheet xmlns:r="http://schemas.openxmlformats.org/officeDocument/2006/relationships" name="Collaboration and License Agr_3" sheetId="42" state="visible" r:id="rId42"/>
    <sheet xmlns:r="http://schemas.openxmlformats.org/officeDocument/2006/relationships" name="Collaboration and License Agr_4" sheetId="43" state="visible" r:id="rId43"/>
    <sheet xmlns:r="http://schemas.openxmlformats.org/officeDocument/2006/relationships" name="Collaboration and License Agr_5" sheetId="44" state="visible" r:id="rId44"/>
    <sheet xmlns:r="http://schemas.openxmlformats.org/officeDocument/2006/relationships" name="Commitments and Contingencies -"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0000_);_(&quot;$ &quot;(#,##0.0000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9 Months Ended</t>
        </is>
      </c>
    </row>
    <row r="2">
      <c r="B2" s="2" t="inlineStr">
        <is>
          <t>Dec. 31, 2020</t>
        </is>
      </c>
      <c r="C2" s="2" t="inlineStr">
        <is>
          <t>Feb. 0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7929</t>
        </is>
      </c>
    </row>
    <row r="9">
      <c r="A9" s="4" t="inlineStr">
        <is>
          <t>Entity Registrant Name</t>
        </is>
      </c>
      <c r="B9" s="4" t="inlineStr">
        <is>
          <t>Myovant Sciences Ltd.</t>
        </is>
      </c>
    </row>
    <row r="10">
      <c r="A10" s="4" t="inlineStr">
        <is>
          <t>Entity Incorporation, State or Country Code</t>
        </is>
      </c>
      <c r="B10" s="4" t="inlineStr">
        <is>
          <t>D0</t>
        </is>
      </c>
    </row>
    <row r="11">
      <c r="A11" s="4" t="inlineStr">
        <is>
          <t>Entity Tax Identification Number</t>
        </is>
      </c>
      <c r="B11" s="4" t="inlineStr">
        <is>
          <t>98-1343578</t>
        </is>
      </c>
    </row>
    <row r="12">
      <c r="A12" s="4" t="inlineStr">
        <is>
          <t>Entity Address, Address Line Two</t>
        </is>
      </c>
      <c r="B12" s="4" t="inlineStr">
        <is>
          <t>Suite 1, 3rd Floor</t>
        </is>
      </c>
    </row>
    <row r="13">
      <c r="A13" s="4" t="inlineStr">
        <is>
          <t>Entity Address, Address Line One</t>
        </is>
      </c>
      <c r="B13" s="4" t="inlineStr">
        <is>
          <t>11-12 St. James’s Square</t>
        </is>
      </c>
    </row>
    <row r="14">
      <c r="A14" s="4" t="inlineStr">
        <is>
          <t>Entity Address, City or Town</t>
        </is>
      </c>
      <c r="B14" s="4" t="inlineStr">
        <is>
          <t>London</t>
        </is>
      </c>
    </row>
    <row r="15">
      <c r="A15" s="4" t="inlineStr">
        <is>
          <t>Entity Address, Postal Zip Code</t>
        </is>
      </c>
      <c r="B15" s="4" t="inlineStr">
        <is>
          <t>SW1Y 4LB</t>
        </is>
      </c>
    </row>
    <row r="16">
      <c r="A16" s="4" t="inlineStr">
        <is>
          <t>Entity Address, Country</t>
        </is>
      </c>
      <c r="B16" s="4" t="inlineStr">
        <is>
          <t>GB</t>
        </is>
      </c>
    </row>
    <row r="17">
      <c r="A17" s="4" t="inlineStr">
        <is>
          <t>Country Region</t>
        </is>
      </c>
      <c r="B17" s="4" t="inlineStr">
        <is>
          <t>44</t>
        </is>
      </c>
    </row>
    <row r="18">
      <c r="A18" s="4" t="inlineStr">
        <is>
          <t>City Area Code</t>
        </is>
      </c>
      <c r="B18" s="4" t="inlineStr">
        <is>
          <t>207</t>
        </is>
      </c>
    </row>
    <row r="19">
      <c r="A19" s="4" t="inlineStr">
        <is>
          <t>Local Phone Number</t>
        </is>
      </c>
      <c r="B19" s="4" t="inlineStr">
        <is>
          <t>400 3351</t>
        </is>
      </c>
    </row>
    <row r="20">
      <c r="A20" s="4" t="inlineStr">
        <is>
          <t>Title of 12(b) Security</t>
        </is>
      </c>
      <c r="B20" s="4" t="inlineStr">
        <is>
          <t>Common Shares, $0.000017727 par value per share</t>
        </is>
      </c>
    </row>
    <row r="21">
      <c r="A21" s="4" t="inlineStr">
        <is>
          <t>Trading Symbol</t>
        </is>
      </c>
      <c r="B21" s="4" t="inlineStr">
        <is>
          <t>MYOV</t>
        </is>
      </c>
    </row>
    <row r="22">
      <c r="A22" s="4" t="inlineStr">
        <is>
          <t>Security Exchange Name</t>
        </is>
      </c>
      <c r="B22" s="4" t="inlineStr">
        <is>
          <t>NYS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90799425</v>
      </c>
    </row>
    <row r="30">
      <c r="A30" s="4" t="inlineStr">
        <is>
          <t>Entity Central Index Key</t>
        </is>
      </c>
      <c r="B30" s="4" t="inlineStr">
        <is>
          <t>0001679082</t>
        </is>
      </c>
    </row>
    <row r="31">
      <c r="A31" s="4" t="inlineStr">
        <is>
          <t>Amendment Flag</t>
        </is>
      </c>
      <c r="B31" s="4" t="inlineStr">
        <is>
          <t>false</t>
        </is>
      </c>
    </row>
    <row r="32">
      <c r="A32" s="4" t="inlineStr">
        <is>
          <t>Current Fiscal Year End Date</t>
        </is>
      </c>
      <c r="B32" s="4" t="inlineStr">
        <is>
          <t>--03-31</t>
        </is>
      </c>
    </row>
    <row r="33">
      <c r="A33" s="4" t="inlineStr">
        <is>
          <t>Document Fiscal Year Focus</t>
        </is>
      </c>
      <c r="B33" s="4" t="inlineStr">
        <is>
          <t>2021</t>
        </is>
      </c>
    </row>
    <row r="34">
      <c r="A34" s="4" t="inlineStr">
        <is>
          <t>Document Fiscal Period Focus</t>
        </is>
      </c>
      <c r="B34"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A) Basis of Presentation The Company’s fiscal year ends on March 31, and its first three fiscal quarters end on June 30, September 30 and December 31. The Company has determined that it has one operating and reporting segment as it allocates resources and assesses financial performance on a consolidated basis. The accompanying unaudited condens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disclosures required by U.S. GAAP for complete financial statements. These unaudited condensed consolidated financial statements should be read in conjunction with the Company’s audited consolidated financial statements and notes thereto included in the Company’s Annual Report on Form 10-K for the fiscal year ended March 31, 2020, filed with the U.S. Securities and Exchange Commission (the “SEC”) on May 18, 2020. The unaudited consolidated balance sheet at March 31, 2020 has been derived from the audited consolidated financial statements at that date. In the opinion of management, all adjustments (consisting of normal recurring adjustments) considered necessary to present fairly the financial position of the Company and its results of operations and cash flows for the interim periods presented have been included. Operating results for the three and nine months ended December 31, 2020 are not necessarily indicative of the results that may be expected for the fiscal year ending March 31, 2021, for any other interim period or for any other future year. There have been no significant changes in the Company’s accounting policies from those disclosed in its Annual Report on Form 10-K for the fiscal year ended March 31, 2020, filed with the SEC on May 18, 2020, except for the accounting for collaboration arrangements as described below. Any reference in these notes to applicable accounting guidance is meant to refer to the authoritative U.S. GAAP included in the Accounting Standards Codification (“ASC”) and Accounting Standards Update (“ASU”), issued by the Financial Accounting Standards Board (“FASB”). The unaudited condensed consolidated financial statements include the accounts of the Company and its wholly-owned subsidiaries. The Company has no unconsolidated subsidiaries. All intercompany balances and transactions have been eliminated in consolidation. (B) Liquidity and Capital Resources Since the Company’s inception, it has funded its operations primarily from the issuance and sale of its common shares, from debt financing arrangements, and more recently from upfront and milestone payments received from Gedeon Richter Plc. (“Richter”) and Pfizer Inc. (“Pfizer”). As of December 31, 2020, the Company had approximately $745.8 million in cash, cash equivalents, and marketable securities. The Company currently believes that its existing cash, cash equivalents, and marketable securities will be sufficient to fund its anticipated operating expenses and capital expenditure requirements for at least the next 12 months from the date of issuance of this Quarterly Report on Form 10-Q. In future periods, if the Company’s cash, cash equivalents, marketable securities, and amounts that it expects to generate from product sales and/or third-party collaboration payments are not sufficient to enable the Company to fund its operations, the Company may need to raise additional funds in the form of equity, debt, or from other sources. There can be no assurances that such funding sources will be available at terms acceptable to the Company, or at all. If the Company has insufficient funding to meet its working capital needs, it could be required to delay, limit, reduce, or terminate its drug development programs, commercialization efforts, and/or limit or cease operations. As of December 31, 2020, the Company has approximately $86.3 million of borrowing capacity available to it under the Sumitomo Dainippon Pharma Loan Agreement (see Note 5(A)) and is also eligible to receive up to $3.7 billion and $137.5 million of additional milestone payments from Pfizer and Richter pursuant to the Pfizer Collaboration and License Agreement (see Note 10(B)) and the Richter Development and Commercialization Agreement (see Note 10(A)), respectively, as well as potential royalty payments on net sales under each agreement. (C) Use of Estimates The preparation of consolidated financial statements in conformity with U.S. GAAP requires management to make estimates and assumptions in certain circumstances that affect the amounts reported in the consolidated financial statements and accompanying notes. The Company regularly evaluates estimates and assumptions related to assets and liabilities, and disclosures of contingent assets and liabilities at the dates of the consolidated financial statements and the reported amounts of revenues and expenses during the reporting periods. Determinations in which management uses subjective judgments include, but are not limited to, the evaluation of the Company’s ability to continue as a going concern, revenue recognition, share-based compensation expenses, research and development (“R&amp;D”) expenses and accruals, leases,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at the date of the consolidated financial statements and the reported amounts of revenues and expenses during the reporting period, that are not readily apparent from other sources. Estimates and assumptions are periodically reviewed in light of changes in circumstances, facts, or experience. Changes in estimates and assumptions are reflected in reported results in the period in which they become known. Actual results could differ from those estimates. (D) Risks and Uncertainties The Company is subject to risks and uncertainties common to companies in the biotechnology and pharmaceutical industries, including, but not limited to, risks of failure or unsatisfactory results of nonclinical and clinical studies, the need for significant capital to fund the development of its product candidates and the commercialization of any product candidates that may obtain marketing approval, the need to obtain marketing approval for its product candidates, the need to successfully commercialize and gain market acceptance of any of its product candidates that obtain regulatory approval, dependence on key personnel, protection of proprietary technology, compliance with government regulations, development by competitors of technological innovations, ability to transition from pilot-scale manufacturing to large-scale production of products, and dependence on third-party service providers such as contract research organizations (“CROs”), contract manufacturing organizations (“CMOs”), and third-party logistics providers. In March 2020, the World Health Organization declared the COVID-19 outbreak a pandemic. Due to the COVID-19 pandemic, there has been uncertainty and disruption in the global economy and financial markets. Through February 11, 2021, the date of issuance of this Quarterly Report on Form 10-Q, the Company’s results of operations and cash flows have not been significantly impacted by the COVID-19 pandemic. The Company is not aware of any specific event or circumstance that would require an update to its estimates, judgments, and assumptions or a revision of the carrying value of the Company’s assets or liabilities as of February 11, 2021. (E) Net Loss per Common Share Basic net loss per common share is computed by dividing net loss applicable to common shareholders by the weighted-average number of common shares outstanding during the period, reduced, when applicable, for outstanding yet unvested shares of restricted common stock. The computation of diluted net loss per common share is based on the weighted-average number of common shares outstanding during the period plus, when their effect is dilutive, incremental shares consisting of shares subject to stock options, restricted stock units, restricted stock awards, performance stock units, and warrants. In periods in which the Company reports a net loss, all common share equivalents are deemed anti-dilutive such that basic net loss per common share and diluted net loss per common share are equal. Potentially dilutive common shares have been excluded from the diluted net loss per common share computations in all periods presented because such securities have an anti-dilutive effect on net loss per common share due to the Company’s net loss. There are no reconciling items used to calculate the weighted-average number of total common shares outstanding for basic and diluted net loss per common share. As of December 31, 2020, and 2019, potentially dilutive securities were as follows: December 31, 2020 2019 Stock options 8,221,197 7,744,257 Restricted stock awards (unvested) 564,111 705,137 Restricted stock units (unvested) 3,091,478 683,729 Performance stock units (unvested) 700,204 299,870 Warrants 73,710 73,710 Total 12,650,700 9,506,703 (F) Cash, Cash Equivalents, and Restricted Cash Cash as reported on the unaudited condensed consolidated statements of cash flows includes the aggregate amounts of cash, cash equivalents, and restricted cash and consists of the following (in thousands): December 31, 2020 2019 Cash and cash equivalents $ 713,523 $ 83,073 Restricted cash (1) 2,987 1,374 Total cash, cash equivalents and restricted cash $ 716,510 $ 84,447 (1) Restricted cash consists of funds held or designated to satisfy the requirements of certain agreements that are restricted in their use and are included in other assets on the unaudited condensed consolidated balance sheets. (G) Marketable Securities Investments in marketable securities are held in a custodial account at a financial institution and managed by the Company’s investment advisor based on the Company’s investment guidelines. The Company considers all highly liquid investments in securities with a maturity of greater than three months at the time of purchase to be marketable securities. The Company classifies its marketable securities as available-for-sale at the time of purchase and reevaluates such designation at each balance sheet date. Unrealized gains and losses on available-for-sale securities are excluded from earnings and are recorded in accumulated other comprehensive (loss) income until realized. Any unrealized losses are evaluated for other-than-temporary impairment at each balance sheet date. Realized gains and losses are determined based on the specific identification method and are recorded in other (income) expense, net. The Company does not intend to sell its securities that are in an unrealized loss position, and it is unlikely that the Company will be required to sell its securities before recovery of their amortized cost basis, which may be maturity. Factors considered in determining whether a loss is temporary include the length of time and extent to which the fair value has been less than the amortized cost basis and whether the Company intends to sell the security or whether it is more likely than not that the Company would be required to sell the security before recovery of the amortized cost basis. See Note 3 for additional information. (H) Fair Value Measurements The Company utilizes fair value measurement guidance prescribed by accounting standards to value its financial instruments. The guidance establishes a fair value hierarchy for financial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exchange price, or exit price, representing the amount that would be received to sell an asset or paid to transfer a liability in an orderly transaction between market participants at the reporting date. As a basis for considering market participant assumptions in fair value measurements, the guidance establishes a three-tier fair value hierarchy that distinguishes among the following: • Level 1—Valuations are based on unadjusted quoted prices in active markets for identical assets or liabilities that the Company has the ability to access. • Level 2—Valuations are based on quoted prices for similar assets or liabilities in active markets, quoted prices for identical or similar assets or liabilities in markets that are not active and models for which all significant inputs are observable, either directly or indirectly. • Level 3—Valuations are based on inputs that are unobservable (supported by little or no market activity) and significant to the overall fair value measurement.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include cash, cash equivalents, marketable securities, accounts payable, amounts due to related parties, debt obligations, and cost share advance from collaboration partner. Cash, cash equivalents, accounts payable, and amounts due to related parties are stated at their respective historical carrying amounts, which approximate fair value due to their short-term nature. Marketable securities and cost share advance from collaboration partner are recorded at their estimated fair value and are included in Level 2 of the fair value hierarchy. (I) License and Collaboration Revenue In May 2014, the FASB issued ASU 2014-09, Revenue from Contracts with Customers (Topic 606), as subsequently amended, which outlines a single comprehensive model for entities to use in accounting for revenue arising from contracts with customers. The core principle of the revenue model is that an entity recognizes revenue to depict the transfer of promised goods or services to customers in an amount that reflects the consideration to which the entity expects to be entitled to in exchange for those goods or services. The Company was required to adopt ASC 606 on April 1, 2018. As the Company did not have any effective contracts within the scope of this guidance prior to April 1, 2018, ASC 606 had no impact on the Company's consolidated financial statements and related disclosures upon adoption. ASC 606 applies to all contracts with customers, except for contracts that are within the scope of other standards, such as collaboration arrangements and leases. The Company analyzes its collaboration arrangements to assess whether they are within the scope of ASC 808, Collaborative Arrangements , to determine whether such arrangements involve joint operating activities performed by the parties that are both active participants in the activities and exposed to significant risks and rewards dependent on the commercial success of such activities. This assessment is performed throughout the life of the arrangement based on changes in responsibilities of all parties in the arrangement. For collaboration arrangements within the scope of ASC 808 that contain multiple units of account, the Company first determines which units of account of the collaboration are deemed to be within the scope of ASC 808 and those that are reflective of a vendor-customer relationship and, therefore, within the scope of ASC 606. While ASC 808 defines collaboration arrangements and provides guidance on income statement presentation, classification, and disclosures related to such arrangements, it does not address recognition and measurement matters, such as (1) determining the appropriate unit of account or (2) when the recognition criteria are met. Therefore, the accounting for these arrangements is either based on an analogy to other accounting literature, such as ASC 606, or an accounting policy election by management. For units of account within collaboration arrangements that are accounted for pursuant to ASC 808, an appropriate revenue recognition method is determined and applied consistently. For units of account under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For units of account under ASC 606, the Company applies significant judgment when evaluating whether contractual obligations represent distinct performance obligations, allocating transaction price to performance obligations within a contract, determining when performance obligations have been met, assessing the recognition and future reversal of variable consideration, and determining and applying appropriate methods of measuring progress for performance obligations satisfied over time. These judgments are discussed in more detail below. • Licenses of intellectual property : If the licenses to intellectual property are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not distinct from other promises, the Company appli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related revenue recognition accordingly. • Milestone payments : At the inception of each arrangement that includes research, development or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on a cumulative catch-up basis in earnings in the period of the adjustment. • Royalties and sales-based milestone payments : For arrangements that include sales-based royalties, including sales-based milestone payments based on pre-specified level of sales, the Company recognizes revenue at the later of (i) when the related sales occur, or (ii) when the performance obligation to which some or all of the royalty has been allocated has been satisfied (or partially satisfied). (J) Change in Functional Currency Prior to December 1, 2020, the functional currency of the Company’s wholly-owned subsidiary in Switzerland, Myovant Sciences GmbH (“MSG”), was the local currency where the subsidiary is located, the Swiss franc. Transactions in foreign currencies were translated to the functional currency at the rate of exchange at the date of the transaction. Transaction gains and losses were recognized in other (income) expense, net in the consolidated statements of operations. The results of operations of MSG were translated to U.S. dollar, the Company’s reporting currency, at the average rates of exchange during the period. The cumulative effect of these exchange rate adjustments was included in a separate component of other comprehensive income (loss) in the consolidated balance sheets. Effective December 1, 2020, as a result of significant changes in economic facts and circumstances in the operations of MSG, the functional currency of MSG was changed from the Swiss franc to the U.S. dollar. The change in the functional currency is accounted for prospectively from December 1, 2020. Therefore, any gains or losses that were previously recorded in accumulated other comprehensive income (loss) remain unchanged. (K) Recently Adopted Accounting Standards In August 2018, the FASB issued ASU 2018-13, Fair Value Measurement (Topic 820) : Disclosure Framework – Changes to the Disclosure Requirements for Fair Value Measurement (“ASU 2018-13”), which simplifies the fair value measurement disclosure requirements. The Company adopted the new standard on April 1, 2020. The adoption of ASU 2018-13 did not have a material impact on the Company’s unaudited condensed consolidated financial statements and related disclosures. In November 2018, the FASB issued ASU 2018-18, Collaborative Arrangements (Topic 808) : Clarifying the Interaction between Topic 808 and Topic 606 (“ASU 2018-18”). This guidance is intended to reduce diversity in practice and clarify the interaction between Topic 808, Collaborative Arrangements , and Topic 606, Revenue from Contracts with Customers . ASU 2018-18 provided guidance on whether certain transactions between collaborative arrangement participants should be accounted for with revenue under Topic 606. The Company adopted the new standard on April 1, 2020. The adoption of ASU 2018-18 did not have a material impact on the Company’s unaudited condensed consolidated financial statements and related disclosures. In August 2018, the FASB issued ASU 2018-15, Intangibles - Goodwill and Other - Internal-Use Software (Subtopic 350-40) (“ASU 2018-15”), which amends ASU 2015-05, Customers Accounting for Fees in a Cloud Computing Agreement , to help entities evaluate the accounting for fees paid by a customer in a cloud computing arrangement (hosting arrangement) by providing guidance for determining when the arrangement includes a software license. The most significant change will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mendments in ASU 2018-15 require an entity in a hosting arrangement that is a service contract to follow the guidance in Subtopic 350-40 to determine which implementation costs to capitalize as assets related to the service contract and which costs to expense. The Company adopted ASU 2018-15 using the prospective method as of April 1, 2020. The adoption of ASU 2018-15 did not have a material impact on the Company’s unaudited condensed consolidated financial statements and related disclosures. (L) Recently Issued Accounting Standards In March 2020, the FASB issued ASU 2020-04, Reference Rate Reform (Topic 848) : Facilitation of the Effects of Reference Rate Reform on Financial Reporting , which provides optional expedients and exceptions for applying generally accepted accounting principles to contracts, hedging relationships, and other transactions affected by reference rate reform if certain criteria are met. These amendments apply only to contracts, hedging relationships, and other transactions that reference LIBOR or another reference rate expected to be discontinued because of reference rate reform. The amendments are effective prospectively for all entities as of March 12, 2020 through December 31, 2022. As of December 31, 2020, the Company has not modified its contract that will be impacted by reference rate reform. The Company will continue to assess the impact the adoption of this standard will have on its consolidated financial statements and related disclosures when its contract impacted by reference rate reform is modified. In June 2016, the FASB issued ASU 2016-13, Financial Instruments-Credit Losses (Topic 326) : Measurement of Credit Losses on Financial Instruments (“ASU 2016-13”), which requires the measurement and recognition of expected credit losses for financial assets held at amortized cost. ASU 2016-13 replaces the existing incurred loss impairment model with an expected loss model that requires the use of forward-looking information to calculate credit loss estimates. It also eliminates the concept of other-than-temporary impairment and requires credit losses on available-for-sale debt securities to be recorded through an allowance for credit losses instead of as a reduction in the amortized cost basis of the securities. ASU 2016-13 is effective for annual periods, and interim periods within those annual periods, beginning after December 15, 2019. Early adoption is permitted, including adoption in any interim period.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which amends the effective date of the original pronouncement for smaller reporting companies. ASC 2016-13 and its amendments will be effective for annual and interim periods beginning after December 15, 2022 for smaller reporting companies. The Company is currently assessing the impact the adoption of this new standard will have on its consolidated financial statements and related disclosures. In December 2019, the FASB issued ASU 2019-12, Simplifying the Accounting for Income Taxes (Topic 740) (“ASU 2019-12”), that eliminates certain exceptions to the general principles in ASC 740 related to intra-period tax allocation, deferred tax liability and general methodology for calculating income taxes. ASU 2019-12 also simplifies U.S. GAAP by making other changes for matters such as, franchise taxes that are partially based on income, transactions with a government that result in a step up in the tax basis of goodwill, separate financial statements of legal entities that are not subject to tax, and enacted changes in tax laws in interim periods. ASU 2019-12 is effective for annual periods, and interim periods within those annual periods, beginning after December 15, 2020. Early adoption is permitted, including adoption in any interim period. The Company is currently assessing the impact the adoption of this standard will have on its consolidated financial statements and related disclosures. Other recent accounting pronouncements issued by the FASB, (including its Emerging Issues Task Force), the American Institute of Certified Public Accountants, and the SEC did not, or are not believed by the Company to, have a material impact on the Company’s unaudited condensed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9 Months Ended</t>
        </is>
      </c>
    </row>
    <row r="2">
      <c r="B2" s="2" t="inlineStr">
        <is>
          <t>Dec. 31, 2020</t>
        </is>
      </c>
    </row>
    <row r="3">
      <c r="A3" s="3" t="inlineStr">
        <is>
          <t>Fair Value Disclosures [Abstract]</t>
        </is>
      </c>
    </row>
    <row r="4">
      <c r="A4" s="4" t="inlineStr">
        <is>
          <t>Investments and Fair Value Measurements</t>
        </is>
      </c>
      <c r="B4" s="4" t="inlineStr">
        <is>
          <t>Investments and Fair Value Measurements Fair Value Measurements The following table summarizes the Company’s assets that require fair value measurements on a recurring basis and their respective input levels based on the fair value hierarchy (in thousands): Quoted Market Prices for Identical Assets Significant Other Observable Inputs Significant Unobservable Inputs Total Fair Value As of December 31, 2020 Money market funds (1) $ 3 $ — $ — $ 3 Commercial paper (2) — 65,501 — 65,501 Municipal bonds (3) — 4,499 — 4,499 Total assets $ 3 $ 70,000 $ — $ 70,003 As of March 31, 2020 Money market funds (1) $ 11,348 $ — $ — $ 11,348 Commercial paper (4) — 7,042 — 7,042 Total assets $ 11,348 $ 7,042 $ — $ 18,390 (1) Included in cash and cash equivalents. (2) Includes $37.7 million in cash and cash equivalents and $27.8 million in marketable securities. (3) Included in marketable securities. (4) Includes $4.0 million in cash and cash equivalents and $3.0 million in marketable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Dec. 31, 2020</t>
        </is>
      </c>
    </row>
    <row r="3">
      <c r="A3" s="3" t="inlineStr">
        <is>
          <t>Payables and Accruals [Abstract]</t>
        </is>
      </c>
    </row>
    <row r="4">
      <c r="A4" s="4" t="inlineStr">
        <is>
          <t>Accrued Expenses</t>
        </is>
      </c>
      <c r="B4" s="4" t="inlineStr">
        <is>
          <t xml:space="preserve">Accrued Expenses As of December 31, 2020, and March 31, 2020, accrued expenses consisted of the following (in thousands): December 31, 2020 March 31, 2020 Accrued R&amp;D expenses $ 19,294 $ 15,500 Accrued compensation-related expenses 13,016 9,309 Accrued commercial expenses 7,889 818 Accrued professional service fees 1,334 1,126 Accrued other expenses 2,844 2,307 Total accrued expenses $ 44,377 $ 29,0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0</t>
        </is>
      </c>
    </row>
    <row r="3">
      <c r="A3" s="3" t="inlineStr">
        <is>
          <t>Related Party Transactions [Abstract]</t>
        </is>
      </c>
    </row>
    <row r="4">
      <c r="A4" s="4" t="inlineStr">
        <is>
          <t>Related Party Transactions</t>
        </is>
      </c>
      <c r="B4" s="4" t="inlineStr">
        <is>
          <t>Related Party Transactions (A) Sumitomo Dainippon Pharma Co., Ltd. On December 27, 2019, the Company’s former controlling shareholder, Roivant Sciences Ltd. (“Roivant”), completed a transaction (the “Sumitomo-Roivant Transaction”) in which all of the Company’s outstanding common shares held directly or indirectly by Roivant and not already held by Sumitovant were transferred to Sumitovant, and Roivant transferred all of the outstanding equity of Sumitovant to Sumitomo Dainippon Pharma, resulting in Sumitovant directly, and Sumitomo Dainippon Pharma indirectly, owning 45,008,604, or approximately 50.2%, of the Company’s outstanding common shares on December 27, 2019. As of December 31, 2020, Sumitovant directly, and Sumitomo Dainippon Pharma indirectly, own 48,641,181, or approximately 53.5%, of the Company’s outstanding common shares. Sumitomo Dainippon Pharma Loan Agreement On December 27, 2019, the Company and its subsidiary, MSG, entered into a Loan Agreement with Sumitomo Dainippon Pharma (the “Sumitomo Dainippon Pharma Loan Agreement”). Pursuant to the Sumitomo Dainippon Pharma Loan Agreement, Sumitomo Dainippon Pharma agreed to make revolving loans to the Company in an aggregate principal amount of up to $400.0 million. On December 30, 2019, the Company borrowed an initial amount of $113.7 million under the Sumitomo Dainippon Pharma Loan Agreement, the proceeds of which were used to repay all outstanding obligations of the Company to NovaQuest Capital Management (“NovaQuest”) and Hercules Capital, Inc. (“Hercules”) and to satisfy certain other fees and expenses. Additional funds may be drawn down by the Company once per calendar quarter, subject to certain terms and conditions, including consent of the Company’s board of directors. In addition, if Sumitomo Dainippon Pharma fails to own at least a majority of the Company’s outstanding common shares, it may become unlawful under Japanese law for Sumitomo Dainippon Pharma to fund loans to the Company, in which case the Company would not be able to continue to borrow under the Sumitomo Dainippon Pharma Loan Agreement. Interest is due and payable quarterly, and the outstanding principal amounts are due and payable in full on the five-year anniversary of the closing date of the Sumitomo Dainippon Pharma Loan Agreement. Loans under the Sumitomo Dainippon Pharma Loan Agreement are prepayable at any time without premium or penalty upon 10 business days’ prior written notice. Loans under the Sumitomo Dainippon Pharma Loan Agreement bear interest at a rate per annum equal to 3-month LIBOR plus a margin of 3% payable on the last day of each calendar quarter. LIBOR is currently expected to be phased out by the end of 2021, and if it becomes unavailable, the Company and Sumitomo Dainippon Pharma will negotiate in good faith to select an alternative interest rate and, if applicable as a result of such alternative interest rate, margin adjustment that is consistent with industry accepted successor rates for determining a LIBOR replacement. The Company’s obligations under the Sumitomo Dainippon Pharma Loan Agreement are fully and unconditionally guaranteed by the Company and its subsidiaries. The loans and other obligations are senior unsecured obligations of the Company, MSG, and subsidiary guarantees. The Sumitomo Dainippon Pharma Loan Agreement includes customary representations and warranties and affirmative and negative covenants. The Sumitomo Dainippon Pharma Loan Agreement also includes customary events of default, including payment defaults, breaches of representations and warranties, breaches of covenants following any applicable cure period, cross acceleration to certain other debt, failure to pay certain final judgments, certain events relating to bankruptcy or insolvency, failure of material provisions of the loan documents to remain in full force and effect or any contest thereto by the Company or any of its subsidiaries and certain breaches by the Company under the Investor Rights Agreement. Upon the occurrence of an event of default, a default interest rate of an additional 5.0% will apply to the outstanding principal amount of the loans, Sumitomo Dainippon Pharma may terminate its obligations to make loans to the Company and declare the principal amount of loans to become immediately due and payable, and Sumitomo Dainippon Pharma may take such other actions as set forth in the Sumitomo Dainippon Pharma Loan Agreement. Upon the occurrence of certain bankruptcy and insolvency events, the obligations of Sumitomo Dainippon Pharma to make loans to the Company would automatically terminate and the principal amount of the loans would automatically become due and payable. In addition, if it becomes unlawful for Sumitomo Dainippon Pharma to maintain the loans under the Sumitomo Dainippon Pharma Loan Agreement or within 30 days of a change of control with respect to the Company, the Company would be required to repay the outstanding principal amount of the Loans. As of December 31, 2020, approximately $86.3 million of borrowing capacity remains available to the Company, subject to the terms of the Sumitomo Dainippon Pharma Loan Agreement, and the outstanding loan balance of $313.7 million is classified as a long-term liability on the accompanying unaudited condensed consolidated balance sheets under the caption long-term debt, less current maturities (related party). Interest expense under the Sumitomo Dainippon Pharma Loan Agreement was $2.6 million and $6.9 million for the three and nine months ended December 31, 2020, respectively, and is included in interest expense in the accompanying unaudited condensed consolidated statements of operations. Interest expense under the Sumitomo Dainippon Pharma Loan Agreement was less than $0.1 million for both the three and nine months ended December 31, 2019. Sumitomo Dainippon Pharma Loan Commitment On August 5, 2020, the Company obtained a debt commitment letter from Sumitomo Dainippon Pharma, as amended by a letter dated September 29, 2020, and then further amended by a letter dated December 22, 2020 (the “2020 Commitment Letter”), pursuant to which, subject to the terms and conditions set forth therein, Sumitomo Dainippon Pharma committed to enter into a new $200.0 million unsecured, low-interest, five-year term loan facility. The 2020 Commitment Letter expires in March 2021. Investor Rights Agreement On December 27, 2019, the Company entered into an Investor Rights Agreement with Sumitomo Dainippon Pharma and Sumitovant (the “Investor Rights Agreement”). Pursuant to the Investor Rights Agreement, among other things, the Company agreed, at the request of Sumitovant, to register for sale, under the Securities Act of 1933, common shares beneficially owned by Sumitovant, subject to specified conditions and limitations. In addition, the Company agreed to periodically provide Sumitovant (i) certain financial statements, projections, capitalization summaries and other information and (ii) access to the Company’s books, records, facilities and employees during the Company’s normal business hours as Sumitovant may reasonably request, subject to specified limitations. The Investor Rights Agreement also contains certain protections for the Company’s minority shareholders for so long as Sumitomo Dainippon Pharma or certain of its affiliates beneficially owns more than 50% of the Company’s common shares. These protections include: (i) a requirement that Sumitovant vote its shares for the election of independent directors in accordance with the recommendation of the Company’s board of directors (the “board”) or in the same proportion as the shareholders not affiliated with Sumitovant vote their shares; (ii) a requirement that the audit committee of the Company’s board be composed solely of three independent directors; (iii) a requirement that any transaction proposed by Sumitomo Dainippon Pharma or certain of its affiliates that would increase Sumitomo Dainippon Pharma’s beneficial ownership to over 60% of the outstanding voting power of the Company must be approved by the Company’s audit committee (if occurring prior to December 27, 2022), and be conditioned on the approval of shareholders not affiliated with Sumitovant approving the transaction by a majority of the common shares held by such shareholders; and a requirement that any related person transactions between Sumitomo Dainippon Pharma or certain of its affiliates and the Company must be approved by the Company’s audit committee. Pursuant to the Investor Rights Agreement, the Company also agreed that at all times that Sumitomo Dainippon Pharma beneficially owns more than 50% of the Company’s common shares, Sumitomo Dainippon Pharma, by purchasing common shares in the open market or from the Company in certain specified circumstances, will have the right to maintain its percentage ownership in the Company’s common shares in the event of a financing event or acquisition event conducted by the Company, or specified other events, subject to specific conditions. (B) Sumitovant On May 18, 2020, the Company and Sumitovant entered into a consulting agreement, as amended on November 9, 2020, pursuant to which Sumitovant provides consulting services to the Company to support the Company in commercial planning, commercial launch activities and implementation. Adele Gulfo, Sumitovant’s Chief Business and Commercial Development Officer and a member of the Company’s board of directors, provides services to the Company on behalf of Sumitovant under this agreement. For the three and nine months ended December 31, 2020, the Company incurred $0.2 million and $0.5 million, respectively, of expense under this consulting agreement, which is included in selling, general and administrative (“SG&amp;A”) expenses in the accompanying unaudited condensed consolidated statements of operations. As of December 31, 2020, the Company’s outstanding obligation pursuant to the consulting agreement is $0.1 million and is included in amounts due to related parties on the accompanying unaudited condensed consolidated balance sheet. (C) Sunovion Pharmaceuticals Inc. Market Access Services Agreement On August 1, 2020, the Company’s subsidiary, MSG, entered into the Market Access Services Agreement, as amended, with Sunovion Pharmaceuticals Inc. (“Sunovion”), a subsidiary of Sumitomo Dainippon Pharma. Pursuant to the Market Access Services Agreement, among other things, Sunovion agreed to provide to MSG certain market access services with respect to the distribution and sale of ORGOVYX (“Prostate Cancer Product”) and relugolix combination tablet (relugolix 40 mg, estradiol 1.0 mg and norethindrone acetate 0.5 mg) (“Women’s Health Product,” and collectively with Prostate Cancer Product, the “Products”, and each a “Product”), including, among other things: (i) adding the Products to Sunovion’s agreements with its third party logistics providers; (ii) adding the Women’s Health Product to certain of Sunovion’s contracts with wholesalers, group purchasing organizations and integrated delivery networks and negotiating rates for the Products with certain market access customers; (iii) providing order-to-cash services; (iv) providing certain employees to provide market access account director services; (v) performing activities required in connection with supporting and maintaining contracts between the Company and market access customers for the coverage, purchase, or dispensing of the Products; (vi) managing the validation, processing and payment of rebates, chargebacks, and certain administrative, distribution and service fees related to the Products; (vii) providing MSG with price reporting metrics and other information required to allow the Company to comply with applicable government price reporting requirements; (viii) coordinating with MSG and any applicable wholesalers and distributors to address any recalls, investigations, or product holds; (ix) configuring, or causing to be configured, the appropriate software systems to enable Sunovion to perform its obligations under the Market Access Services Agreement; and (x) providing training and certain other ancillary support services to facilitate the foregoing. Pursuant to this agreement, Sunovion will also provide certain services to the Company to enable the Company to comply with its obligations under the State Transparency Laws. MSG, in turn, appointed Sunovion as the exclusive distributor of the Women’s Health Product and a non-exclusive distributor of the Prostate Cancer Product, each in the United States, including all of its territories and possessions. In order to facilitate Sunovion’s provision of these services, MSG agreed, among other things, to: (i) grant Sunovion a non-exclusive license under all intellectual property owned or controlled by MSG, solely for Sunovion’s use in connection with its performance of the contemplated services; (ii) provide Sunovion periodic reports of sales projections and estimated volume requirements, as well as such other information as Sunovion reasonably requests or may need to perform the services; (iii) comply with the provisions of any agreements between Sunovion and third parties pursuant to which the Products will be distributed or sold; (iv) cooperate with certain investigations related to orders and audits of MSG’s quality systems solely related, as reasonably determined by Myovant, to Sunovion’s performance of certain regulatory services, at Sunovion’s costs; and (v) promptly notify Sunovion in the event relugolix is recalled. As consideration for the services, MSG has paid and will continue to pay Sunovion an agreed-upon monthly service charge for each of the first two years of the Market Access Services Agreement term and any agreed regulatory and training service charges. After the second year of the Market Access Services Agreement term, the monthly service charges will be determined by the parties. In addition, MSG also agreed to (x) reimburse Sunovion for any pass-through expenses it incurs while providing the services, and (y) establish an escrow fund for use by Sunovion when managing any rebates, chargebacks and similar fees. As of December 31, 2020, this escrow fund is included in restricted cash under the caption other assets on the accompanying unaudited condensed consolidated balance sheet. For the three and nine months ended December 31, 2020, the Company incurred $1.4 million and $2.5 million, respectively, of expense under this agreement (inclusive of third-party pass-through costs billed to the Company), which is included in SG&amp;A expense in the accompanying unaudited condensed consolidated statements of operations. As of December 31, 2020, the Company’s outstanding obligation pursuant to this agreement is $0.6 million and is included in amounts due to related parties on the accompanying unaudited condensed consolidated balance sheet. The Market Access Services Agreement also contains customary representations and warranties by the parties and customary provisions related to confidentiality, indemnification and insurance. The initial term of the Market Access Services Agreement is three years. Thereafter, the term will be automatically extended for one-year periods, unless either party provides notice of its intent not to renew the Market Access Services Agreement at least nine (9) months prior to the expiration of the applicable term. Either party may also terminate the Market Access Services Agreement prior to the end of its term in the event of an uncured material breach by the other party, if there are certain changes of law, or if such other party becomes insolvent or undergoes a change of control. MSG may also terminate the Market Access Services Agreement with respect to one or both Products if Sunovion fails to satisfy certain market access milestones or for convenience upon payment of a break-up fee. (D) Roivant Sciences Ltd. As a result of the closing of the Sumitomo-Roivant Transaction described above, on December 27, 2019 all of the Company’s outstanding common shares held directly or indirectly by Roivant and not already held by Sumitovant were transferred to Sumitovant, and Roivant transferred all of the outstanding equity of Sumitovant to Sumitomo Dainippon Pharma. As a result of the transfer of these common shares, Roivant no longer beneficially owns any common shares of the Company. On December 27, 2019, the then existing Information Sharing and Cooperation Agreement between the Company and Roivant, the then existing Services Agreements between the Company and certain of its subsidiaries and Roivant and certain of its subsidiaries, and the then existing Option Agreement between the Company and Roivant were terminated. For three and nine months ended December 31, 2019, the Company paid or reimbursed Roivant approximately $0.2 million and $0.6 million, respectively, under the terms of the then existing Services Agreements. In addition, the Company recorded share-based compensation expense allocated from Roivant of $0.1 million and $0.2 million for the three and nine months ended December 31, 2019, respectively. No amounts were incurred during the three and nine months ended December 31, 2020. Roivant purchased 2,424,242 of the Company’s common shares in the Company’s June 4, 2019 underwritten public equity offering at the same price offered to the public of $8.25 per common share, for a total purchase price of $20.0 million (see Note 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xtinguishment of Debt</t>
        </is>
      </c>
      <c r="B1" s="2" t="inlineStr">
        <is>
          <t>9 Months Ended</t>
        </is>
      </c>
    </row>
    <row r="2">
      <c r="B2" s="2" t="inlineStr">
        <is>
          <t>Dec. 31, 2020</t>
        </is>
      </c>
    </row>
    <row r="3">
      <c r="A3" s="3" t="inlineStr">
        <is>
          <t>Debt Disclosure [Abstract]</t>
        </is>
      </c>
    </row>
    <row r="4">
      <c r="A4" s="4" t="inlineStr">
        <is>
          <t>Extinguishment of Debt</t>
        </is>
      </c>
      <c r="B4" s="4" t="inlineStr">
        <is>
          <t>Extinguishment of DebtThe Company used the initial $113.7 million of proceeds from the Sumitomo Dainippon Pharma Loan Agreement (see Note 5(A)) to repay all outstanding obligations with Hercules and NovaQuest and to satisfy certain other fees and expenses. The repayments resulted in a loss on extinguishment of debt of $4.9 million, which is included under the caption loss on extinguishment of debt in the accompanying unaudited condensed consolidated statements of operations for the three and nine months ended December 31, 2019. The loss on extinguishment of debt was calculated as the difference between the carrying amount of the debt and the amounts paid to retire the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0</t>
        </is>
      </c>
    </row>
    <row r="3">
      <c r="A3" s="3" t="inlineStr">
        <is>
          <t>Income Tax Disclosure [Abstract]</t>
        </is>
      </c>
    </row>
    <row r="4">
      <c r="A4" s="4" t="inlineStr">
        <is>
          <t>Income Taxes</t>
        </is>
      </c>
      <c r="B4" s="4" t="inlineStr">
        <is>
          <t>Income Taxes The Company is not subject to taxation under the laws of Bermuda since it was organized as a Bermuda Exempted Limited Company, for which there is no current tax regime. The Company’s income tax expense is primarily based on income taxes in the U.S. for federal, state and local taxes. The Company’s effective tax rate for the three months ended December 31, 2020 and 2019 was 1.54% and (0.22)%, respectively. The Company’s effective tax rate for the nine months ended December 31, 2020 and 2019 was 0.35% and (0.31)%, respectively. The Company’s effective tax rate is driven by the Company’s jurisdictional earnings by location and a valuation allowance that eliminates the Company’s global net deferred tax assets. The Company assesses the realizability of the deferred tax assets at each balance sheet date based on available positive and negative evidence in order to determine the amount which is more likely than not to be realized and records a valuation allowance as necessary. The evaluation of the need for a valuation allowance is performed on a jurisdiction-by-jurisdiction basis, and includes a review of all available positive and negative evidence. Factors reviewed include projections of pre-tax book income for the foreseeable future, determining of cumulative pre-tax book income after permanent differences, earnings history, and reliability of forecasting. The Company will continue to assess the need for a valuation allowance on its deferred tax assets by evaluating both positive and negative evidence that may exist. Any adjustment to the net deferred tax asset valuation allowance would be recorded in the consolidated statement of operations for the period that the adjustment is determined to be required. In response to the COVID-19 pandemic, many governments have enacted or are contemplating measures to provide aid and economic stimulus. These measures include deferring the due dates of tax payments and other changes to income and non-income-based-tax laws as well as providing direct government assistance through grants and forgivable loans. On March 27, 2020, the U.S. Coronavirus Aid, Relief, and Economic Security Act (the “CARES Act”) was enacted in response to the COVID-19 pandemic and the negative impacts that it is having on the global economy and U.S. companies. The CARES Act includes measures to assist companies, including temporary changes to income and non-income-based tax laws. The Company implemented certain provisions of the CARES Act, such as deferring employer payroll taxes through the end of calendar year 2020. As of December 31, 2020, the Company has deferred $1.8 million of employer payroll taxes, of which 50% are required to be deposited by December 2021 and the remaining 50% by December 2022. The current portion of the deferred payroll tax liability of $0.9 million is included in accrued expenses and the non-current portion of the deferred payroll tax liability of $0.9 million is included in other liabilities on the accompanying unaudited condensed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Dec. 31, 2020</t>
        </is>
      </c>
    </row>
    <row r="3">
      <c r="A3" s="3" t="inlineStr">
        <is>
          <t>Equity [Abstract]</t>
        </is>
      </c>
    </row>
    <row r="4">
      <c r="A4" s="4" t="inlineStr">
        <is>
          <t>Shareholders' Deficit</t>
        </is>
      </c>
      <c r="B4" s="4" t="inlineStr">
        <is>
          <t>Shareholders’ Deficit (A) At-the-Market Equity Offering Program In April 2018, the Company entered into a sales agreement (the “Sales Agreement”) with Cowen and Company, LLC (“Cowen”), to sell its common shares having an aggregate offering price of up to $100.0 million from time to time through an “at-the-market” equity offering program under which Cowen acts as the Company’s agent. During the nine months ended December 31, 2019, the Company issued and sold 106,494 of its common shares under the Sales Agreement. The common shares were sold at a weighted-average price of $24.65 per common share for aggregate net proceeds to the Company of approximately $2.5 million after deducting underwriting commissions paid by the Company. No shares were sold under the Sales Agreement during the three and nine months ended December 31, 2020 and the three months ended December 31, 2019. As of December 31, 2020, the Company had approximately $10.4 million of capacity available to it under its “at-the-market” equity offering program (the “ATM Program”). Given the Company’s financial position of approximately $745.8 million of cash, cash equivalents, and marketable securities as of December 31, 2020, it currently does not expect to sell additional common shares pursuant to this ATM Program prior to its scheduled expiration in March 2021. (B) Underwritten Public Equity Offering of Common Shares On June 4, 2019, the Company completed an underwritten public equity offering of 17,424,243 of its common shares at a public offering price of $8.25 per common share. After deducting the underwriting discounts and commissions and offering costs paid by the Company, the net proceeds to the Company in connection with the underwritten public equity offering, including from the exercise of the underwriters’ option to purchase additional common shares, were approximately $134.5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Dec. 31, 2020</t>
        </is>
      </c>
    </row>
    <row r="3">
      <c r="A3" s="3" t="inlineStr">
        <is>
          <t>Share-based Payment Arrangement [Abstract]</t>
        </is>
      </c>
    </row>
    <row r="4">
      <c r="A4" s="4" t="inlineStr">
        <is>
          <t>Share-Based Compensation</t>
        </is>
      </c>
      <c r="B4" s="4" t="inlineStr">
        <is>
          <t>Share-Based Compensation The Company has two share-based compensation plans, the Myovant Sciences Ltd. 2020 Inducement Plan and the Myovant Sciences Ltd. 2016 Equity Incentive Plan (collectively, the “Equity Plans”). (A) 2020 Inducement Plan In November 2020, the compensation committee of the Company’s board of directors adopted the Myovant Sciences Ltd. 2020 Inducement Plan (the “2020 Inducement Plan”), which, subject to the adjustment provisions thereof, reserved 1.0 million shares of the Company’s common shares for issuance. The 2020 Inducement Plan was adopted without shareholder approval pursuant to the Listed Company Manual Rule 303A.08 (“Rule 303A.08”) of the New York Stock Exchange (the “NYSE”). The 2020 Inducement Plan provides for the grant of restricted stock units and non-qualified stock options, and contains terms and conditions intended to comply with the inducement award exception under the NYSE rules. In accordance with Rule 303A.08, awards under the 2020 Inducement Plan may only be made to individuals not previously employees of the Company, or being rehired following a bona fide period of interruption of employment, as an inducement material to such individuals’ entering into employment with the Company. An award is a right to receive the Company’s common shares pursuant to the 2020 Inducement Plan pursuant to a restricted stock unit award or a non-qualified stock option award. As of December 31, 2020, a total of 0.7 million common shares were available for future issuance under the 2020 Inducement Plan. (B) 2016 Equity Incentive Plan In June 2016, the Company adopted its 2016 Equity Incentive Plan, as amended (the “2016 Plan”), under which 4.5 million common shares were originally reserved for issuance. Pursuant to the “evergreen” provision contained in the 2016 Plan, the number of common shares reserved for issuance under the 2016 Plan automatically increases on April 1 of each year, commencing on (and including) April 1, 2017 and ending on (and including) April 1, 2026, in an amount equal to 4% of the total number of shares of the Company’s capital stock outstanding on March 31 of the preceding fiscal year, or a lesser number of shares as determined by the Company’s board of directors. On April 1, 2020, the number of common shares authorized for issuance under the 2016 Plan increased automatically by 3.6 million shares in accordance with the evergreen provision. As of December 31, 2020, a total of 1.0 million common shares were available for future issuance under the 2016 Plan. The Company’s employees, directors, officers and consultants are eligible to receive non-qualified and incentive stock options, stock appreciation rights, restricted stock awards, restricted stock unit awards, and other share awards under the 2016 Plan. (C) Stock Options A summary of stock option activity under the Company’s Equity Plans are as follows: Number of Options Options outstanding at March 31, 2020 7,723,302 Granted 1,679,338 Exercised (729,024) Forfeited (452,419) Options outstanding at December 31, 2020 8,221,197 Options vested and expected to vest at December 31, 2020 8,221,197 Options exercisable at December 31, 2020 4,456,746 (D) Restricted Stock Awards and Restricted Stock Units A summary of restricted stock award and restricted stock unit activity under the Company’s Equity Plans are as follows: Number of Shares Unvested balance at March 31, 2020 1,280,312 Granted 2,947,939 Vested (246,305) Forfeited (326,357) Unvested balance at December 31, 2020 3,655,589 (E) Performance Stock Units A summary of performance stock unit activity under the Company’s Equity Plans are as follows: Number of Shares Unvested balance at March 31, 2020 299,870 Granted 568,976 Vested (131,227) Forfeited (37,415) Unvested balance at December 31, 2020 700,204 The vesting of performance stock units requires that certain performance conditions are achieved during the performance period and is subject to the employee’s continued service requirements. (F) Share-Based Compensation Expense Share-based compensation expense was as follows (in thousands): Three Months Ended December 31, Nine Months Ended December 31, 2020 2019 2020 2019 Share-based compensation expense recognized as: R&amp;D expenses $ 3,311 $ 5,399 $ 11,060 $ 11,565 SG&amp;A expenses 3,699 14,396 10,686 22,613 Total $ 7,010 $ 19,795 $ 21,746 $ 34,178 Share-based compensation expense is included in R&amp;D and SG&amp;A expenses in the accompanying unaudited condensed consolidated statements of operations consistent with the grantee’s salary. Total unrecognized share-based compensation expense was approximately $66.6 million as of December 31, 2020 and is expected to be recognized over a weighted-average period of approximately 2.8 years. Share-based compensation expense included in R&amp;D and SG&amp;A expense for the three and nine months ended December 31, 2019 includes $1.8 million and $10.2 million, respectively, related to the accelerated vesting of certain share-based payment awards as a result of the change in control of the Company described in Note 5(A). On January 3, 2021, Dr. Lynn Seely and Myovant Sciences, Inc. entered into a Separation Agreement and General Release pursuant to which, among other things, all of Dr. Seely’s equity incentive awards granted under the 2016 Plan that are then outstanding and unvested on the Separation Date shall become fully vested and, if applicable, exercisable. The vesting of these awards is expected to result in the recognition of approximately $12.0 million of previously unrecognized share-based compensation expense as well as incremental share-based compensation as a result of the modification of these awards (see Note 12(B)).</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llaboration and License Agreements</t>
        </is>
      </c>
      <c r="B1" s="2" t="inlineStr">
        <is>
          <t>9 Months Ended</t>
        </is>
      </c>
    </row>
    <row r="2">
      <c r="B2" s="2" t="inlineStr">
        <is>
          <t>Dec. 31, 2020</t>
        </is>
      </c>
    </row>
    <row r="3">
      <c r="A3" s="3" t="inlineStr">
        <is>
          <t>Commitments and Contingencies Disclosure [Abstract]</t>
        </is>
      </c>
    </row>
    <row r="4">
      <c r="A4" s="4" t="inlineStr">
        <is>
          <t>Collaboration and License Agreements</t>
        </is>
      </c>
      <c r="B4" s="4" t="inlineStr">
        <is>
          <t>Collaboration and License Agreements (A) Richter Development and Commercialization Agreement On March 30, 2020, the Company entered into an exclusive license agreement for Richter to commercialize relugolix combination tablet for uterine fibroids and endometriosis in Europe, the Commonwealth of Independent States including Russia, Latin America, Australia, and New Zealand (the “Richter Development and Commercialization Agreement”). Under the agreement, the Company received an upfront payment of $40.0 million on March 31, 2020, is eligible to receive up to $40.0 million in regulatory milestone payments (of which $10.0 million was received in April 2020), $107.5 million in sales-related milestones, and tiered royalties on net sales following regulatory approval. Under the terms of the agreement, the Company will continue to lead global development of relugolix combination tablet. The Company has also agreed to assist Richter in transferring manufacturing technology from the Company’s CMOs to Richter to enable Richter to manufacture relugolix combination tablet. If requested by Richter, the Company has agreed to supply Richter with quantities of relugolix combination tablet for its territories pursuant to the Company’s agreements with its CMOs. Richter will be responsible for local clinical development, manufacturing, and all commercialization activities for its territories. The Company has also granted Richter an option to collaborate with the Company on relugolix combination tablet for future indications in women’s health other than fertility. The Company determined that the transaction price under the Richter Development and Commercialization Agreement totaled $50.0 million, consisting of the upfront payment of $40.0 million received on March 31, 2020 and a $10.0 million regulatory milestone payment received in April 2020. No other regulatory milestones, sales-related milestones, or royalties on net sales following regulatory approval were included in the transaction price given the substantial uncertainty related to their achievement. The Company concluded that Richter represented a customer and applied relevant guidance from ASC 606 to evaluate the accounting under the Richter Development and Commercialization Agreement. In accordance with this guidance, the Company identified one material combined performance obligation to grant a license to Richter to certain of its intellectual property and to deliver certain clinical and regulatory data packages for relugolix combination therapy, the drug used for both potential indications of uterine fibroids and endometriosis. The Company determined that its grant of a license to Richter to certain of its intellectual property was not distinct from the delivery of certain clinical and regulatory data packages pertaining to relugolix combination therapy. In evaluating the appropriate measure for the Company's performance under the combined performance obligation, the Company determined that revenues should be recognized as data packages are delivered to Richter based on the relative value of the data packages delivered to date compared to the totality of the data packages it is obligated to deliver under the Richter Development and Commercialization Agreement. The Company evaluates the measure of progress each reporting period and, if necessary, adjusts the measure of performance and related revenue recognition. Based upon the Company's assessment of its progress toward delivering relugolix combination therapy clinical and regulatory data packages to Richter, the Company concluded that as of December 31, 2020, it had satisfied approximately two-thirds of the combined performance obligation. As a result, the Company recognized $33.3 million of the transaction price as license and milestone revenue during the nine months ended December 31, 2020 . There were no amounts recognized in the three months ended December 31, 2020 or the comparable prior year periods. As the Company currently expects to deliver the remaining substantive relugolix combination therapy data packages to Richter in the first quarter of the fiscal year ending March 31, 2022, the Company has recorded the remaining $16.7 million of the transaction price as deferred revenue, a current liability, on the unaudited condensed consolidated balance sheet as of December 31, 2020. (B) Pfizer Collaboration and License Agreement On December 26, 2020, the Company’s subsidiary, MSG, and Pfizer, entered into a collaboration and license agreement (the “Pfizer Collaboration and License Agreement”), pursuant to which the Company and Pfizer will collaborate to jointly develop and commercialize relugolix in oncology and women’s health in the U.S. and Canada (the “Co-Promotion Territory”). In addition, Pfizer also received an option to acquire exclusive commercialization and development rights to relugolix in oncology outside the Co-Promotion Territory, excluding certain Asian countries (the “Pfizer Territory”). In the Co-Promotion Territory, the Company and Pfizer will equally share profits and certain expenses, including certain pre-launch inventory costs incurred by the Company prior to the effective date of the Pfizer Collaboration and License Agreement (the “Allowable Expenses”). The Company will remain responsible for regulatory interactions and drug supply and will continue to lead clinical development for relugolix combination tablet in the women’s health indications, while development for ORGOVYX will be shared equally among the parties. In the Co-Promotion Territory, the Company will be the principal on all sales transactions with third parties and will recognize 100% of product sales to third parties as revenue from contracts with customers. The Company concluded that based on the principal vs. agent guidance in ASC 606, it has primary responsibility for fulfilling customer orders, controls inventory before it is sold to third party customers, assumes the risk of inventory loss, and maintains discretion in establishing product price. Pursuant to the terms of the Pfizer Collaboration and License Agreement, the Company received an upfront payment of $650.0 million in December 2020, and is eligible to receive up to $3.7 billion of additional milestone payments, including two regulatory milestones of $100.0 million upon each FDA approval for relugolix combination tablet in uterine fibroids and endometriosis ($200.0 million in the aggregate), and tiered sales milestones of up to $3.5 billion upon reaching certain thresholds of annual net sales for oncology and the combined women’s health indications in the Co-Promotion Territory. In addition, if Pfizer exercises its option to acquire exclusive commercialization and development rights to relugolix in oncology in the Pfizer Territory, the Company will receive an option exercise fee of $50.0 million and will also be eligible to receive double-digit royalties on net sales of relugolix in the Pfizer Territory. Pfizer will bear 100% of costs incurred in the Pfizer Territory. Pursuant to the terms of the Pfizer Collaboration and License Agreement, the Company will bear Pfizer’s share of Allowable Expenses, up to a maximum of $100.0 million for calendar year 2021 and up to a maximum of $50.0 million for calendar year 2022. Any unused portion will carry over into the subsequent calendar years until the Company has assumed in aggregate $150.0 million of Pfizer’s share of the Allowable Expenses. The term of the Pfizer Collaboration and License Agreement continues until no products are sold and all development activities have terminated in the Co-Promotion Territory and, in the case that Pfizer exercises its option for relugolix in the Pfizer Territory, on the last to expire royalty term with respect to a country in the Pfizer Territory. The Pfizer Collaboration and License Agreement may be terminated early by either party for the uncured material breach of the other party or for bankruptcy or other insolvency proceeding of the other party. In addition, Pfizer has certain other termination rights and may terminate the Pfizer Collaboration and License Agreement early upon providing written notice to the Company pursuant to the terms of the Pfizer Collaboration and License Agreement. The Company assessed the Pfizer Collaboration and License Agreement and determined that it meets both criteria to be considered a collaborative agreement within the scope of ASC 808, Collaborative Arrangements : active participation by both parties and exposures to significant risks and rewards dependent on the commercial success of the activities. Although the Company is lead party and will perform many activities, both development and commercialization responsibilities are assigned between parties and both parties participate on joint steering and other committees overseeing the collaboration activities. Both parties are exposed to significant risks and rewards based on the economic outcomes of the collaboration through cost sharing and profit (loss) sharing provisions. Net payments to/from Pfizer for Pfizer’s share of the net profits and Allowable Expenses will be disaggregated and presented in the Company’s consolidated statements of operations according to the nature of the expense (e.g., collaboration expense (included as a component of cost of sales), R&amp;D expenses, or SG&amp;A expenses). As discussed above, the Company received a $650.0 million upfront payment from Pfizer in December 2020, of which $150.0 million is Pfizer’s advanced reimbursement for Pfizer’s share of Allowable Expenses (up to $100.0 million for calendar year 2021 and up to $50.0 million for calendar year 2022). The Company concluded that the prepayment by Pfizer of its share of Allowable Expenses represents a significant financing component since the Company received the cash flows at the outset of the arrangement, rather than over a two-year period. Accordingly, the Company reduced the amount of the advanced reimbursement by approximately $3.6 million, representing the implied financing costs based on the Company’s incremental borrowing rate that was derived based on the Sumitomo Dainippon Pharma Loan Agreement, and recorded the discounted value of $146.4 million on the unaudited condensed consolidated balance sheet as a deposit liability (cost share advance from collaboration partner), split between a current and a non-current portion, based on the expected timing of Allowable Expenses subject to cost share. The financing component will be accreted to interest expense utilizing a method that approximates the effective yield method over the period in which the cost share advance is expected to be used. The remainder of the upfront payment of $503.6 million is recorded as deferred revenue and is being recognized as collaboration revenue on a straight-line basis over the estimated term of the agreement of six years, which was estimated by the Company based upon the terms of the Pfizer Collaboration and License Agreement, including the termination provisions contained therein. The Company determined straight-line amortization to be appropriate because the upfront payment represents payment for Pfizer’s right to participate in the collaboration activities, including both commercialization and development activities, which are expected to be realized evenly over this period. The achievement of regulatory milestones is outside of the Company’s control and therefore is not deemed probable at contract inception. Amounts associated with the regulatory milestones will not initially be recognized. Upon achievement of the related regulatory milestone, cumulative catch-up revenue will be recorded in the period in which the respective regulatory milestone is achieved, and the remainder will be recognized over the remaining contract term. The Company determined that, conceptually, the milestone payments represent payment for development activities that will continue to benefit the collaboration as the products move toward commercialization. Accordingly, the recognition of revenue associated with the regulatory milestones follows the same amortization model as the upfront payment described above. Similar to the development milestones, sales-based milestone payments will not initially be recognized due to the uncertainty associated with the future commercial outcomes of relugolix and relugolix combination tablet. Upon achievement, the sales-based milestones will be recognized as revenue immediately in the period when the annual sales thresholds are met as the payments represent consideration for past activities that are completed and culminated in the annual sales thresholds being met. The Company determined that the $50.0 million option for an exclusive license in the Pfizer Territory does not give rise to a material right since the option fee, coupled with the net royalty payments, reflects its standalone selling price. As such, the option is not considered a unit of account under the present arrangement and will be assessed for accounting purposes if and when exercised. See Note 10(C) for a description of the Company’s contract liabilities and changes in these contract liabilities for the nine months ended December 31, 2020. (C) Contract Balances The Company records contract liabilities when cash payments are received or due in advance of the Company’s performance pursuant to license and collaboration agreements. The Company’s contract liabilities consist of deferred revenue and a cost share advance from its collaboration partner, Pfizer. The following table presents changes in the Company’s contract liabilities during the nine months ended December 31, 2020 (in thousands): Balance at Imputed Balance at March 31, 2020 Additions Interest Deductions December 31, 2020 Contract liabilities: Deferred revenue, current $ 40,000 $ 93,897 $ — $ (33,333) $ 100,564 Cost share advance from collaboration partner, current $ — $ 100,000 $ — $ (7,585) $ 92,415 Deferred revenue, non-current $ — $ 419,723 $ — $ (1,379) $ 418,344 Cost share advance from collaboration partner, non-current $ — $ 46,384 $ 40 $ — $ 46,424 The Company had no contract assets as of December 31, 2020 or March 31, 2020. During the nine months ended December 31, 2020, current and non-current deferred revenue increased by $478.9 million. The increase was the net result of a $503.6 million upfront payment received from Pfizer (see Note 10(B)) and a $10.0 million regulatory milestone payment received from Richter (see Note 10(A)), partially offset by the recognition of $33.3 million of license and milestone revenue related to the Richter Development and Commercialization Agreement and the recognition of $1.4 million of collaboration revenue related to the Pfizer Collaboration and Licens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A) Legal Contingencies The Company may be, from time to time, a party to various disputes and claims arising from normal business activities. The Company accrues for loss contingencies when available information indicates that it is probable that a liability has been incurred and the amount of such liability can be reasonably estimated. For cases in which the Company believes that a reasonably possible loss exists, the Company discloses the facts and circumstances of the loss contingency, including an estimable range, if possible. The Company is currently not involved in any material legal proceedings. (B) Contract Service Providers In the normal course of business, the Company enters into agreements with contract service providers to assist in the performance of its R&amp;D and clinical and commercial manufacturing activities. Subject to required notice periods and the Company’s obligations under binding purchase orders, the Company can elect to discontinue the work under these agreements at any time. The Company expects to enter into additional collaborative research, contract research, clinical and commercial manufacturing, and supplier agreements in the future, which may require upfront payments and long-term commitments of capital resources. (C) Indemnification Agreements The Company has agreed to indemnify its officers and directors for certain events or occurrences, subject to certain limits, while the officer or director was serving at the Company’s request in such capacity. The maximum amount of potential future indemnification liability is unlimited; however, the Company holds directors’ and officers’ liability insurance which limits the Company’s exposure and may enable it to recover a portion of any future amounts paid. In the normal course of business, the Company also enters into contracts and agreements with service providers and other parties with which it conducts business that contain indemnification provisions pursuant to which the Company has agreed to indemnify the party against certain types of third-party claims. The Company has agreed to indemnify Sumitomo Dainippon Pharma against certain losses, claims, liabilities and related expenses incurred by Sumitomo Dainippon Pharma, subject to the terms of the Sumitomo Dainippon Pharma Loan Agreement and the Investor Rights Agreement. The Company has also agreed to indemnify Sunovion against certain losses, claims, liabilities and related expenses incurred by Sunovion, subject to the terms of the Market Access Services Agreement, as amended. The Company has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accruals have been established. (D) Takeda Agreements Under the Company’s license agreement (the “Takeda License Agreement”) with Takeda, the Company will pay Takeda a fixed, high single-digit royalty on net sales of relugolix and MVT-602 products in the Company’s territory, subject to certain agreed reductions. Takeda will pay the Company a royalty at the same rate on net sales of relugolix products for prostate cancer in the Takeda Territory, subject to certain agreed reductions. Royalties are required to be paid, on a product-by-product and country-by-country basis, until the latest to occur of the expiration of the last to expire valid claim of a licensed patent covering such product in such country, the expiration of regulatory exclusivity for such product in such country, or 10 years after the first commercial sale of such product in such country. Under the Takeda License Agreement, there was no upfront payment and there are no payments upon the achievement of clinical development or marketing approval milestones. As the amount and timing of any potential future payments under the Takeda License Agreement are not probable and estimable, no such potential commitments have been included in the unaudited condensed consolidated balance sheet. If the Takeda License Agreement is terminated in its entirety or with respect to relugolix for prostate cancer, other than for safety reasons or by the Company for Takeda’s uncured material breach, prior to receipt of the first regulatory approval of relugolix for prostate cancer in Japan, then the Company must either reimburse Takeda for its out of pocket costs and expenses directly incurred in connection with Takeda’s completion of the relugolix development for prostate cancer, up to an agreed upon cap, or complete by itself the conduct of any clinical studies of relugolix for prostate cancer that are ongoing as of the effective date of such termination, at its cost and expense. Pursuant to a Commercial Manufacturing and Supply Agreement entered into with Takeda (the “Takeda Commercial Supply Agreement”), Takeda agreed to supply the Company and the Company agreed to obtain from Takeda certain quantities of relugolix drug substance according to agreed-upon quality specifications. For relugolix drug substance manufactured or delivered on or after December 31, 2019, the Company will pay Takeda a price per kilogram of relugolix drug substance to be agreed upon between the parties at the beginning of each fiscal year. The initial term of the Takeda Commercial Supply Agreement began on May 30, 2018 and will continue for five years. At the end of the initial term, the Takeda Commercial Supply Agreement will automatically renew for successive one-year terms, unless either party gives notice of termination to the other at least 12 months prior to the end of the then-current term. The Takeda Commercial Supply Agreement may be terminated by either party upon 90 days’ notice of an uncured material breach of its terms by the other party, or immediately upon notice to the other party of a party’s bankruptcy. Each party will also have the right to terminate the Takeda Commercial Supply Agreement, in whole or in part, for any reason upon 180 days’ prior written notice to the other party, provided that any then-open purchase orders will remain in effect and be binding on both parties. The Takeda Commercial Supply Agreement, including any then-open purchase orders thereunder, will terminate immediately upon the termination of the Takeda License Agreement in accordance with its ter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0</t>
        </is>
      </c>
      <c r="C1" s="2" t="inlineStr">
        <is>
          <t>Mar. 31, 2020</t>
        </is>
      </c>
    </row>
    <row r="2">
      <c r="A2" s="3" t="inlineStr">
        <is>
          <t>Current assets:</t>
        </is>
      </c>
    </row>
    <row r="3">
      <c r="A3" s="4" t="inlineStr">
        <is>
          <t>Cash and cash equivalents</t>
        </is>
      </c>
      <c r="B3" s="6" t="n">
        <v>713523</v>
      </c>
      <c r="C3" s="6" t="n">
        <v>76644</v>
      </c>
    </row>
    <row r="4">
      <c r="A4" s="4" t="inlineStr">
        <is>
          <t>Marketable securities</t>
        </is>
      </c>
      <c r="B4" s="5" t="n">
        <v>32324</v>
      </c>
      <c r="C4" s="5" t="n">
        <v>2997</v>
      </c>
    </row>
    <row r="5">
      <c r="A5" s="4" t="inlineStr">
        <is>
          <t>Prepaid expenses and other current assets</t>
        </is>
      </c>
      <c r="B5" s="5" t="n">
        <v>8180</v>
      </c>
      <c r="C5" s="5" t="n">
        <v>8269</v>
      </c>
    </row>
    <row r="6">
      <c r="A6" s="4" t="inlineStr">
        <is>
          <t>Total current assets</t>
        </is>
      </c>
      <c r="B6" s="5" t="n">
        <v>754027</v>
      </c>
      <c r="C6" s="5" t="n">
        <v>87910</v>
      </c>
    </row>
    <row r="7">
      <c r="A7" s="4" t="inlineStr">
        <is>
          <t>Property and equipment, net</t>
        </is>
      </c>
      <c r="B7" s="5" t="n">
        <v>2847</v>
      </c>
      <c r="C7" s="5" t="n">
        <v>2497</v>
      </c>
    </row>
    <row r="8">
      <c r="A8" s="4" t="inlineStr">
        <is>
          <t>Operating lease right-of-use asset</t>
        </is>
      </c>
      <c r="B8" s="5" t="n">
        <v>10045</v>
      </c>
      <c r="C8" s="5" t="n">
        <v>11146</v>
      </c>
    </row>
    <row r="9">
      <c r="A9" s="4" t="inlineStr">
        <is>
          <t>Other assets</t>
        </is>
      </c>
      <c r="B9" s="5" t="n">
        <v>7295</v>
      </c>
      <c r="C9" s="5" t="n">
        <v>4373</v>
      </c>
    </row>
    <row r="10">
      <c r="A10" s="4" t="inlineStr">
        <is>
          <t>Total assets</t>
        </is>
      </c>
      <c r="B10" s="5" t="n">
        <v>774214</v>
      </c>
      <c r="C10" s="5" t="n">
        <v>105926</v>
      </c>
    </row>
    <row r="11">
      <c r="A11" s="3" t="inlineStr">
        <is>
          <t>Current liabilities:</t>
        </is>
      </c>
    </row>
    <row r="12">
      <c r="A12" s="4" t="inlineStr">
        <is>
          <t>Accounts payable</t>
        </is>
      </c>
      <c r="B12" s="5" t="n">
        <v>12357</v>
      </c>
      <c r="C12" s="5" t="n">
        <v>15334</v>
      </c>
    </row>
    <row r="13">
      <c r="A13" s="4" t="inlineStr">
        <is>
          <t>Interest payable (related party)</t>
        </is>
      </c>
      <c r="B13" s="5" t="n">
        <v>0</v>
      </c>
      <c r="C13" s="5" t="n">
        <v>15</v>
      </c>
    </row>
    <row r="14">
      <c r="A14" s="4" t="inlineStr">
        <is>
          <t>Accrued expenses</t>
        </is>
      </c>
      <c r="B14" s="5" t="n">
        <v>44377</v>
      </c>
      <c r="C14" s="5" t="n">
        <v>29060</v>
      </c>
    </row>
    <row r="15">
      <c r="A15" s="4" t="inlineStr">
        <is>
          <t>Upfront payment received included in current deferred revenue</t>
        </is>
      </c>
      <c r="B15" s="5" t="n">
        <v>100564</v>
      </c>
      <c r="C15" s="5" t="n">
        <v>40000</v>
      </c>
    </row>
    <row r="16">
      <c r="A16" s="4" t="inlineStr">
        <is>
          <t>Cost share advance from collaboration partner</t>
        </is>
      </c>
      <c r="B16" s="5" t="n">
        <v>92415</v>
      </c>
      <c r="C16" s="5" t="n">
        <v>0</v>
      </c>
    </row>
    <row r="17">
      <c r="A17" s="4" t="inlineStr">
        <is>
          <t>Operating lease liability</t>
        </is>
      </c>
      <c r="B17" s="5" t="n">
        <v>1731</v>
      </c>
      <c r="C17" s="5" t="n">
        <v>1516</v>
      </c>
    </row>
    <row r="18">
      <c r="A18" s="4" t="inlineStr">
        <is>
          <t>Amounts due to related parties</t>
        </is>
      </c>
      <c r="B18" s="5" t="n">
        <v>628</v>
      </c>
      <c r="C18" s="5" t="n">
        <v>0</v>
      </c>
    </row>
    <row r="19">
      <c r="A19" s="4" t="inlineStr">
        <is>
          <t>Total current liabilities</t>
        </is>
      </c>
      <c r="B19" s="5" t="n">
        <v>252072</v>
      </c>
      <c r="C19" s="5" t="n">
        <v>85925</v>
      </c>
    </row>
    <row r="20">
      <c r="A20" s="4" t="inlineStr">
        <is>
          <t>Deferred revenue, non-current</t>
        </is>
      </c>
      <c r="B20" s="5" t="n">
        <v>418344</v>
      </c>
      <c r="C20" s="5" t="n">
        <v>0</v>
      </c>
    </row>
    <row r="21">
      <c r="A21" s="4" t="inlineStr">
        <is>
          <t>Cost share advance from collaboration partner, non-current</t>
        </is>
      </c>
      <c r="B21" s="5" t="n">
        <v>46424</v>
      </c>
      <c r="C21" s="5" t="n">
        <v>0</v>
      </c>
    </row>
    <row r="22">
      <c r="A22" s="4" t="inlineStr">
        <is>
          <t>Long-term operating lease liability</t>
        </is>
      </c>
      <c r="B22" s="5" t="n">
        <v>9669</v>
      </c>
      <c r="C22" s="5" t="n">
        <v>10996</v>
      </c>
    </row>
    <row r="23">
      <c r="A23" s="4" t="inlineStr">
        <is>
          <t>Long-term debt, less current maturities (related party)</t>
        </is>
      </c>
      <c r="B23" s="5" t="n">
        <v>313700</v>
      </c>
      <c r="C23" s="5" t="n">
        <v>113700</v>
      </c>
    </row>
    <row r="24">
      <c r="A24" s="4" t="inlineStr">
        <is>
          <t>Other</t>
        </is>
      </c>
      <c r="B24" s="5" t="n">
        <v>4662</v>
      </c>
      <c r="C24" s="5" t="n">
        <v>3582</v>
      </c>
    </row>
    <row r="25">
      <c r="A25" s="4" t="inlineStr">
        <is>
          <t>Total liabilities</t>
        </is>
      </c>
      <c r="B25" s="5" t="n">
        <v>1044871</v>
      </c>
      <c r="C25" s="5" t="n">
        <v>214203</v>
      </c>
    </row>
    <row r="26">
      <c r="A26" s="4" t="inlineStr">
        <is>
          <t>Commitments and contingencies (Note 11)</t>
        </is>
      </c>
      <c r="B26" s="4" t="inlineStr">
        <is>
          <t xml:space="preserve"> </t>
        </is>
      </c>
      <c r="C26" s="4" t="inlineStr">
        <is>
          <t xml:space="preserve"> </t>
        </is>
      </c>
    </row>
    <row r="27">
      <c r="A27" s="3" t="inlineStr">
        <is>
          <t>Shareholders’ deficit:</t>
        </is>
      </c>
    </row>
    <row r="28">
      <c r="A28" s="4" t="inlineStr">
        <is>
          <t>Common shares, par value $0.000017727 per share, 564,111,242 shares authorized, 90,870,042 and 89,833,998 issued and outstanding at December 31, 2020 and March 31, 2020, respectively</t>
        </is>
      </c>
      <c r="B28" s="5" t="n">
        <v>2</v>
      </c>
      <c r="C28" s="5" t="n">
        <v>2</v>
      </c>
    </row>
    <row r="29">
      <c r="A29" s="4" t="inlineStr">
        <is>
          <t>Additional paid-in capital</t>
        </is>
      </c>
      <c r="B29" s="5" t="n">
        <v>711411</v>
      </c>
      <c r="C29" s="5" t="n">
        <v>684381</v>
      </c>
    </row>
    <row r="30">
      <c r="A30" s="4" t="inlineStr">
        <is>
          <t>Accumulated other comprehensive loss</t>
        </is>
      </c>
      <c r="B30" s="5" t="n">
        <v>-17285</v>
      </c>
      <c r="C30" s="5" t="n">
        <v>-1646</v>
      </c>
    </row>
    <row r="31">
      <c r="A31" s="4" t="inlineStr">
        <is>
          <t>Accumulated deficit</t>
        </is>
      </c>
      <c r="B31" s="5" t="n">
        <v>-964785</v>
      </c>
      <c r="C31" s="5" t="n">
        <v>-791014</v>
      </c>
    </row>
    <row r="32">
      <c r="A32" s="4" t="inlineStr">
        <is>
          <t>Total shareholders’ deficit</t>
        </is>
      </c>
      <c r="B32" s="5" t="n">
        <v>-270657</v>
      </c>
      <c r="C32" s="5" t="n">
        <v>-108277</v>
      </c>
    </row>
    <row r="33">
      <c r="A33" s="4" t="inlineStr">
        <is>
          <t>Total liabilities and shareholders’ deficit</t>
        </is>
      </c>
      <c r="B33" s="6" t="n">
        <v>774214</v>
      </c>
      <c r="C33" s="6" t="n">
        <v>1059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0</t>
        </is>
      </c>
    </row>
    <row r="3">
      <c r="A3" s="3" t="inlineStr">
        <is>
          <t>Subsequent Events [Abstract]</t>
        </is>
      </c>
    </row>
    <row r="4">
      <c r="A4" s="4" t="inlineStr">
        <is>
          <t>Subsequent Events</t>
        </is>
      </c>
      <c r="B4" s="4" t="inlineStr">
        <is>
          <t>Subsequent Events (A) Sumitomo Dainippon Pharma Loan Agreement Pursuant to the terms of the Sumitomo Dainippon Pharma Loan Agreement (see Note 5(A)), the Company is permitted to draw down funds once per calendar quarter, subject to certain conditions. In January 2021, the Company borrowed $45.0 million under the Sumitomo Dainippon Pharma Loan Agreement. Subsequent to this draw, approximately $41.3 million of borrowing capacity remains available to the Company. (B) Appointment of New Principal Executive Officer and Changes to Board of Directors On January 4, 2021, David Marek was appointed as chief executive officer of Myovant Sciences, Inc. Mr. Marek will also serve as Principal Executive Officer of Myovant Sciences Ltd. and as a member of its board of directors. Mr. Marek succeeds Dr. Lynn Seely, who previously held these positions until her resignation on January 3, 2021. Employment Agreement between Myovant Sciences, Inc. and David Marek Mr. Marek and Myovant Sciences, Inc. entered into an Employment Agreement on January 4, 2021, pursuant to which, Mr. Marek was granted 306,427 stock options and 223,076 restricted stock units in January 2021. These awards will vest with respect to 1/4 of the shares covered by the awards on the first anniversary of the grant date and 1/16 of the shares covered by the awards quarterly thereafter. Separation Agreement and General Release by and between Lynn Seely, M.D. and Myovant Sciences, Inc. On January 3, 2021, Dr. Seely and Myovant Sciences, Inc. entered into a Separation Agreement and General Release pursuant to which, among other things, Dr. Seely will receive severance benefits of approximately $1.9 million, which the Company will record as SG&amp;A expenses during the three months ended March 31, 2021. Pursuant to the terms of the Separation and General Release Agreement, Dr. Seely will also receive full vesting of her then-outstanding and unvested equity awards. In addition, the post-termination period during which Dr. Seely may exercise her outstanding stock options will be extended to 12 months, and Dr. Seely has granted Sumitovant or any Sumitovant affiliate a right of first refusal to purchase her common shares of the Company under certain circumstances and provide the Company and its affiliates a general release of claims. The Company expects to recognize share-based compensation expense within SG&amp;A expenses during the three months ended March 31, 2021 of approximately $28.0 million, consisting of share-based compensation expense related to the accelerated vesting of these equity awards, incremental share-based compensation expense related to the modification of the post-exercise termination period, and the reclassification and remeasurement of the awards from equity to liabilities following the modification of these awards to include a repurchase feature described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20</t>
        </is>
      </c>
    </row>
    <row r="3">
      <c r="A3" s="3" t="inlineStr">
        <is>
          <t>Accounting Policies [Abstract]</t>
        </is>
      </c>
    </row>
    <row r="4">
      <c r="A4" s="4" t="inlineStr">
        <is>
          <t>Basis of Presentation</t>
        </is>
      </c>
      <c r="B4" s="4" t="inlineStr">
        <is>
          <t>Basis of Presentation The Company’s fiscal year ends on March 31, and its first three fiscal quarters end on June 30, September 30 and December 31. The Company has determined that it has one operating and reporting segment as it allocates resources and assesses financial performance on a consolidated basis. The accompanying unaudited condens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disclosures required by U.S. GAAP for complete financial statements. These unaudited condensed consolidated financial statements should be read in conjunction with the Company’s audited consolidated financial statements and notes thereto included in the Company’s Annual Report on Form 10-K for the fiscal year ended March 31, 2020, filed with the U.S. Securities and Exchange Commission (the “SEC”) on May 18, 2020. The unaudited consolidated balance sheet at March 31, 2020 has been derived from the audited consolidated financial statements at that date. In the opinion of management, all adjustments (consisting of normal recurring adjustments) considered necessary to present fairly the financial position of the Company and its results of operations and cash flows for the interim periods presented have been included. Operating results for the three and nine months ended December 31, 2020 are not necessarily indicative of the results that may be expected for the fiscal year ending March 31, 2021, for any other interim period or for any other future year. There have been no significant changes in the Company’s accounting policies from those disclosed in its Annual Report on Form 10-K for the fiscal year ended March 31, 2020, filed with the SEC on May 18, 2020, except for the accounting for collaboration arrangements as described below. Any reference in these notes to applicable accounting guidance is meant to refer to the authoritative U.S. GAAP included in the Accounting Standards Codification (“ASC”) and Accounting Standards Update (“ASU”), issued by the Financial Accounting Standards Board (“FASB”). The unaudited condensed consolidated financial statements include the accounts of the Company and its wholly-owned subsidiaries. The Company has no unconsolidated subsidiaries. All intercompany balances and transactions have been eliminated in consolidation.</t>
        </is>
      </c>
    </row>
    <row r="5">
      <c r="A5" s="4" t="inlineStr">
        <is>
          <t>Liquidity and Capital Resources</t>
        </is>
      </c>
      <c r="B5" s="4" t="inlineStr">
        <is>
          <t>Liquidity and Capital Resources Since the Company’s inception, it has funded its operations primarily from the issuance and sale of its common shares, from debt financing arrangements, and more recently from upfront and milestone payments received from Gedeon Richter Plc. (“Richter”) and Pfizer Inc. (“Pfizer”). As of December 31, 2020, the Company had approximately $745.8 million in cash, cash equivalents, and marketable securities. The Company currently believes that its existing cash, cash equivalents, and marketable securities will be sufficient to fund its anticipated operating expenses and capital expenditure requirements for at least the next 12 months from the date of issuance of this Quarterly Report on Form 10-Q. In future periods, if the Company’s cash, cash equivalents, marketable securities, and amounts that it expects to generate from product sales and/or third-party collaboration payments are not sufficient to enable the Company to fund its operations, the Company may need to raise additional funds in the form of equity, debt, or from other sources. There can be no assurances that such funding sources will be available at terms acceptable to the Company, or at all. If the Company has insufficient funding to meet its working capital needs, it could be required to delay, limit, reduce, or terminate its drug development programs, commercialization efforts, and/or limit or cease operations. As of December 31, 2020, the Company has approximately $86.3 million of borrowing capacity available to it under the Sumitomo Dainippon Pharma Loan Agreement (see Note 5(A)) and is also eligible to receive up to $3.7 billion and $137.5 million of additional milestone payments from Pfizer and Richter pursuant to the Pfizer Collaboration and License Agreement (see Note 10(B)) and the Richter Development and Commercialization Agreement (see Note 10(A)), respectively, as well as potential royalty payments on net sales under each agreement.</t>
        </is>
      </c>
    </row>
    <row r="6">
      <c r="A6" s="4" t="inlineStr">
        <is>
          <t>Use of Estimates</t>
        </is>
      </c>
      <c r="B6" s="4" t="inlineStr">
        <is>
          <t>Use of EstimatesThe preparation of consolidated financial statements in conformity with U.S. GAAP requires management to make estimates and assumptions in certain circumstances that affect the amounts reported in the consolidated financial statements and accompanying notes. The Company regularly evaluates estimates and assumptions related to assets and liabilities, and disclosures of contingent assets and liabilities at the dates of the consolidated financial statements and the reported amounts of revenues and expenses during the reporting periods. Determinations in which management uses subjective judgments include, but are not limited to, the evaluation of the Company’s ability to continue as a going concern, revenue recognition, share-based compensation expenses, research and development (“R&amp;amp;D”) expenses and accruals, leases,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at the date of the consolidated financial statements and the reported amounts of revenues and expenses during the reporting period, that are not readily apparent from other sources. Estimates and assumptions are periodically reviewed in light of changes in circumstances, facts, or experience. Changes in estimates and assumptions are reflected in reported results in the period in which they become known. Actual results could differ from those estimates.</t>
        </is>
      </c>
    </row>
    <row r="7">
      <c r="A7" s="4" t="inlineStr">
        <is>
          <t>Net Loss Per Common Share</t>
        </is>
      </c>
      <c r="B7" s="4" t="inlineStr">
        <is>
          <t>Net Loss per Common ShareBasic net loss per common share is computed by dividing net loss applicable to common shareholders by the weighted-average number of common shares outstanding during the period, reduced, when applicable, for outstanding yet unvested shares of restricted common stock. The computation of diluted net loss per common share is based on the weighted-average number of common shares outstanding during the period plus, when their effect is dilutive, incremental shares consisting of shares subject to stock options, restricted stock units, restricted stock awards, performance stock units, and warrants. In periods in which the Company reports a net loss, all common share equivalents are deemed anti-dilutive such that basic net loss per common share and diluted net loss per common share are equal. Potentially dilutive common shares have been excluded from the diluted net loss per common share computations in all periods presented because such securities have an anti-dilutive effect on net loss per common share due to the Company’s net loss. There are no reconciling items used to calculate the weighted-average number of total common shares outstanding for basic and diluted net loss per common share.</t>
        </is>
      </c>
    </row>
    <row r="8">
      <c r="A8" s="4" t="inlineStr">
        <is>
          <t>Marketable Securities</t>
        </is>
      </c>
      <c r="B8" s="4" t="inlineStr">
        <is>
          <t>Marketable Securities Investments in marketable securities are held in a custodial account at a financial institution and managed by the Company’s investment advisor based on the Company’s investment guidelines. The Company considers all highly liquid investments in securities with a maturity of greater than three months at the time of purchase to be marketable securities. The Company classifies its marketable securities as available-for-sale at the time of purchase and reevaluates such designation at each balance sheet date. Unrealized gains and losses on available-for-sale securities are excluded from earnings and are recorded in accumulated other comprehensive (loss) income until realized. Any unrealized losses are evaluated for other-than-temporary impairment at each balance sheet date. Realized gains and losses are determined based on the specific identification method and are recorded in other (income) expense, net. The Company does not intend to sell its securities that are in an unrealized loss position, and it is unlikely that the Company will be required to sell its securities before recovery of their amortized cost basis, which may be maturity. Factors considered in determining whether a loss is temporary include the length of time and extent to which the fair value has been less than the amortized cost basis and whether the Company intends to sell the security or whether it is more likely than not that the Company would be required to sell the security before recovery of the amortized cost basis. See Note 3 for additional information.</t>
        </is>
      </c>
    </row>
    <row r="9">
      <c r="A9" s="4" t="inlineStr">
        <is>
          <t>Fair Value Measurements</t>
        </is>
      </c>
      <c r="B9" s="4" t="inlineStr">
        <is>
          <t>Fair Value MeasurementsThe Company utilizes fair value measurement guidance prescribed by accounting standards to value its financial instruments. The guidance establishes a fair value hierarchy for financial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exchange price, or exit price, representing the amount that would be received to sell an asset or paid to transfer a liability in an orderly transaction between market participants at the reporting date. As a basis for considering market participant assumptions in fair value measurements, the guidance establishes a three-tier fair value hierarchy that distinguishes among the following: • Level 1—Valuations are based on unadjusted quoted prices in active markets for identical assets or liabilities that the Company has the ability to access. • Level 2—Valuations are based on quoted prices for similar assets or liabilities in active markets, quoted prices for identical or similar assets or liabilities in markets that are not active and models for which all significant inputs are observable, either directly or indirectly. • Level 3—Valuations are based on inputs that are unobservable (supported by little or no market activity) and significant to the overall fair value measurement.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t>
        </is>
      </c>
    </row>
    <row r="10">
      <c r="A10" s="4" t="inlineStr">
        <is>
          <t>License and Collaboration Revenue</t>
        </is>
      </c>
      <c r="B10" s="4" t="inlineStr">
        <is>
          <t>License and Collaboration Revenue In May 2014, the FASB issued ASU 2014-09, Revenue from Contracts with Customers (Topic 606), as subsequently amended, which outlines a single comprehensive model for entities to use in accounting for revenue arising from contracts with customers. The core principle of the revenue model is that an entity recognizes revenue to depict the transfer of promised goods or services to customers in an amount that reflects the consideration to which the entity expects to be entitled to in exchange for those goods or services. The Company was required to adopt ASC 606 on April 1, 2018. As the Company did not have any effective contracts within the scope of this guidance prior to April 1, 2018, ASC 606 had no impact on the Company's consolidated financial statements and related disclosures upon adoption. ASC 606 applies to all contracts with customers, except for contracts that are within the scope of other standards, such as collaboration arrangements and leases. The Company analyzes its collaboration arrangements to assess whether they are within the scope of ASC 808, Collaborative Arrangements , to determine whether such arrangements involve joint operating activities performed by the parties that are both active participants in the activities and exposed to significant risks and rewards dependent on the commercial success of such activities. This assessment is performed throughout the life of the arrangement based on changes in responsibilities of all parties in the arrangement. For collaboration arrangements within the scope of ASC 808 that contain multiple units of account, the Company first determines which units of account of the collaboration are deemed to be within the scope of ASC 808 and those that are reflective of a vendor-customer relationship and, therefore, within the scope of ASC 606. While ASC 808 defines collaboration arrangements and provides guidance on income statement presentation, classification, and disclosures related to such arrangements, it does not address recognition and measurement matters, such as (1) determining the appropriate unit of account or (2) when the recognition criteria are met. Therefore, the accounting for these arrangements is either based on an analogy to other accounting literature, such as ASC 606, or an accounting policy election by management. For units of account within collaboration arrangements that are accounted for pursuant to ASC 808, an appropriate revenue recognition method is determined and applied consistently. For units of account under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For units of account under ASC 606, the Company applies significant judgment when evaluating whether contractual obligations represent distinct performance obligations, allocating transaction price to performance obligations within a contract, determining when performance obligations have been met, assessing the recognition and future reversal of variable consideration, and determining and applying appropriate methods of measuring progress for performance obligations satisfied over time. These judgments are discussed in more detail below. • Licenses of intellectual property : If the licenses to intellectual property are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not distinct from other promises, the Company appli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related revenue recognition accordingly. • Milestone payments : At the inception of each arrangement that includes research, development or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on a cumulative catch-up basis in earnings in the period of the adjustment. • Royalties and sales-based milestone payments</t>
        </is>
      </c>
    </row>
    <row r="11">
      <c r="A11" s="4" t="inlineStr">
        <is>
          <t>Change in Functional Currency</t>
        </is>
      </c>
      <c r="B11" s="4" t="inlineStr">
        <is>
          <t>Change in Functional Currency Prior to December 1, 2020, the functional currency of the Company’s wholly-owned subsidiary in Switzerland, Myovant Sciences GmbH (“MSG”), was the local currency where the subsidiary is located, the Swiss franc. Transactions in foreign currencies were translated to the functional currency at the rate of exchange at the date of the transaction. Transaction gains and losses were recognized in other (income) expense, net in the consolidated statements of operations. The results of operations of MSG were translated to U.S. dollar, the Company’s reporting currency, at the average rates of exchange during the period. The cumulative effect of these exchange rate adjustments was included in a separate component of other comprehensive income (loss) in the consolidated balance sheets. Effective December 1, 2020, as a result of significant changes in economic facts and circumstances in the operations of MSG, the functional currency of MSG was changed from the Swiss franc to the U.S. dollar. The change in the functional currency is accounted for prospectively from December 1, 2020. Therefore, any gains or losses that were previously recorded in accumulated other comprehensive income (loss) remain unchanged.</t>
        </is>
      </c>
    </row>
    <row r="12">
      <c r="A12" s="4" t="inlineStr">
        <is>
          <t>Recently Issued Accounting Pronouncements</t>
        </is>
      </c>
      <c r="B12" s="4" t="inlineStr">
        <is>
          <t>Recently Adopted Accounting Standards In August 2018, the FASB issued ASU 2018-13, Fair Value Measurement (Topic 820) : Disclosure Framework – Changes to the Disclosure Requirements for Fair Value Measurement (“ASU 2018-13”), which simplifies the fair value measurement disclosure requirements. The Company adopted the new standard on April 1, 2020. The adoption of ASU 2018-13 did not have a material impact on the Company’s unaudited condensed consolidated financial statements and related disclosures. In November 2018, the FASB issued ASU 2018-18, Collaborative Arrangements (Topic 808) : Clarifying the Interaction between Topic 808 and Topic 606 (“ASU 2018-18”). This guidance is intended to reduce diversity in practice and clarify the interaction between Topic 808, Collaborative Arrangements , and Topic 606, Revenue from Contracts with Customers . ASU 2018-18 provided guidance on whether certain transactions between collaborative arrangement participants should be accounted for with revenue under Topic 606. The Company adopted the new standard on April 1, 2020. The adoption of ASU 2018-18 did not have a material impact on the Company’s unaudited condensed consolidated financial statements and related disclosures. In August 2018, the FASB issued ASU 2018-15, Intangibles - Goodwill and Other - Internal-Use Software (Subtopic 350-40) (“ASU 2018-15”), which amends ASU 2015-05, Customers Accounting for Fees in a Cloud Computing Agreement , to help entities evaluate the accounting for fees paid by a customer in a cloud computing arrangement (hosting arrangement) by providing guidance for determining when the arrangement includes a software license. The most significant change will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mendments in ASU 2018-15 require an entity in a hosting arrangement that is a service contract to follow the guidance in Subtopic 350-40 to determine which implementation costs to capitalize as assets related to the service contract and which costs to expense. The Company adopted ASU 2018-15 using the prospective method as of April 1, 2020. The adoption of ASU 2018-15 did not have a material impact on the Company’s unaudited condensed consolidated financial statements and related disclosures. (L) Recently Issued Accounting Standards In March 2020, the FASB issued ASU 2020-04, Reference Rate Reform (Topic 848) : Facilitation of the Effects of Reference Rate Reform on Financial Reporting , which provides optional expedients and exceptions for applying generally accepted accounting principles to contracts, hedging relationships, and other transactions affected by reference rate reform if certain criteria are met. These amendments apply only to contracts, hedging relationships, and other transactions that reference LIBOR or another reference rate expected to be discontinued because of reference rate reform. The amendments are effective prospectively for all entities as of March 12, 2020 through December 31, 2022. As of December 31, 2020, the Company has not modified its contract that will be impacted by reference rate reform. The Company will continue to assess the impact the adoption of this standard will have on its consolidated financial statements and related disclosures when its contract impacted by reference rate reform is modified. In June 2016, the FASB issued ASU 2016-13, Financial Instruments-Credit Losses (Topic 326) : Measurement of Credit Losses on Financial Instruments (“ASU 2016-13”), which requires the measurement and recognition of expected credit losses for financial assets held at amortized cost. ASU 2016-13 replaces the existing incurred loss impairment model with an expected loss model that requires the use of forward-looking information to calculate credit loss estimates. It also eliminates the concept of other-than-temporary impairment and requires credit losses on available-for-sale debt securities to be recorded through an allowance for credit losses instead of as a reduction in the amortized cost basis of the securities. ASU 2016-13 is effective for annual periods, and interim periods within those annual periods, beginning after December 15, 2019. Early adoption is permitted, including adoption in any interim period.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which amends the effective date of the original pronouncement for smaller reporting companies. ASC 2016-13 and its amendments will be effective for annual and interim periods beginning after December 15, 2022 for smaller reporting companies. The Company is currently assessing the impact the adoption of this new standard will have on its consolidated financial statements and related disclosures. In December 2019, the FASB issued ASU 2019-12, Simplifying the Accounting for Income Taxes (Topic 740) (“ASU 2019-12”), that eliminates certain exceptions to the general principles in ASC 740 related to intra-period tax allocation, deferred tax liability and general methodology for calculating income taxes. ASU 2019-12 also simplifies U.S. GAAP by making other changes for matters such as, franchise taxes that are partially based on income, transactions with a government that result in a step up in the tax basis of goodwill, separate financial statements of legal entities that are not subject to tax, and enacted changes in tax laws in interim periods. ASU 2019-12 is effective for annual periods, and interim periods within those annual periods, beginning after December 15, 2020. Early adoption is permitted, including adoption in any interim period. The Company is currently assessing the impact the adoption of this standard will have on its consolidated financial statements and related disclosures. Other recent accounting pronouncements issued by the FASB, (including its Emerging Issues Task Force), the American Institute of Certified Public Accountants, and the SEC did not, or are not believed by the Company to, have a material impact on the Company’s unaudited condensed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Dec. 31, 2020</t>
        </is>
      </c>
    </row>
    <row r="3">
      <c r="A3" s="3" t="inlineStr">
        <is>
          <t>Accounting Policies [Abstract]</t>
        </is>
      </c>
    </row>
    <row r="4">
      <c r="A4" s="4" t="inlineStr">
        <is>
          <t>Schedule of Antidilutive Securities Excluded from Computation of Diluted Net Loss Per Common Share</t>
        </is>
      </c>
      <c r="B4" s="4" t="inlineStr">
        <is>
          <t xml:space="preserve">As of December 31, 2020, and 2019, potentially dilutive securities were as follows: December 31, 2020 2019 Stock options 8,221,197 7,744,257 Restricted stock awards (unvested) 564,111 705,137 Restricted stock units (unvested) 3,091,478 683,729 Performance stock units (unvested) 700,204 299,870 Warrants 73,710 73,710 Total 12,650,700 9,506,703 </t>
        </is>
      </c>
    </row>
    <row r="5">
      <c r="A5" s="4" t="inlineStr">
        <is>
          <t>Schedule of Cash, Cash Equivalents and Restricted Cash</t>
        </is>
      </c>
      <c r="B5" s="4" t="inlineStr">
        <is>
          <t xml:space="preserve">Cash as reported on the unaudited condensed consolidated statements of cash flows includes the aggregate amounts of cash, cash equivalents, and restricted cash and consists of the following (in thousands): December 31, 2020 2019 Cash and cash equivalents $ 713,523 $ 83,073 Restricted cash (1) 2,987 1,374 Total cash, cash equivalents and restricted cash $ 716,510 $ 84,4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s and Fair Value Measurements (Tables)</t>
        </is>
      </c>
      <c r="B1" s="2" t="inlineStr">
        <is>
          <t>9 Months Ended</t>
        </is>
      </c>
    </row>
    <row r="2">
      <c r="B2" s="2" t="inlineStr">
        <is>
          <t>Dec. 31, 2020</t>
        </is>
      </c>
    </row>
    <row r="3">
      <c r="A3" s="3" t="inlineStr">
        <is>
          <t>Fair Value Disclosures [Abstract]</t>
        </is>
      </c>
    </row>
    <row r="4">
      <c r="A4" s="4" t="inlineStr">
        <is>
          <t>Assets Measured at Fair Value</t>
        </is>
      </c>
      <c r="B4" s="4" t="inlineStr">
        <is>
          <t>The following table summarizes the Company’s assets that require fair value measurements on a recurring basis and their respective input levels based on the fair value hierarchy (in thousands): Quoted Market Prices for Identical Assets Significant Other Observable Inputs Significant Unobservable Inputs Total Fair Value As of December 31, 2020 Money market funds (1) $ 3 $ — $ — $ 3 Commercial paper (2) — 65,501 — 65,501 Municipal bonds (3) — 4,499 — 4,499 Total assets $ 3 $ 70,000 $ — $ 70,003 As of March 31, 2020 Money market funds (1) $ 11,348 $ — $ — $ 11,348 Commercial paper (4) — 7,042 — 7,042 Total assets $ 11,348 $ 7,042 $ — $ 18,390 (1) Included in cash and cash equivalents. (2) Includes $37.7 million in cash and cash equivalents and $27.8 million in marketable securities. (3) Included in marketable securities. (4) Includes $4.0 million in cash and cash equivalents and $3.0 million in marketable secu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Dec. 31, 2020</t>
        </is>
      </c>
    </row>
    <row r="3">
      <c r="A3" s="3" t="inlineStr">
        <is>
          <t>Payables and Accruals [Abstract]</t>
        </is>
      </c>
    </row>
    <row r="4">
      <c r="A4" s="4" t="inlineStr">
        <is>
          <t>Schedule of Accrued Liabilities</t>
        </is>
      </c>
      <c r="B4" s="4" t="inlineStr">
        <is>
          <t xml:space="preserve">As of December 31, 2020, and March 31, 2020, accrued expenses consisted of the following (in thousands): December 31, 2020 March 31, 2020 Accrued R&amp;D expenses $ 19,294 $ 15,500 Accrued compensation-related expenses 13,016 9,309 Accrued commercial expenses 7,889 818 Accrued professional service fees 1,334 1,126 Accrued other expenses 2,844 2,307 Total accrued expenses $ 44,377 $ 29,0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hare-Based Compensation (Tables)</t>
        </is>
      </c>
      <c r="B1" s="2" t="inlineStr">
        <is>
          <t>9 Months Ended</t>
        </is>
      </c>
    </row>
    <row r="2">
      <c r="B2" s="2" t="inlineStr">
        <is>
          <t>Dec. 31, 2020</t>
        </is>
      </c>
    </row>
    <row r="3">
      <c r="A3" s="3" t="inlineStr">
        <is>
          <t>Share-based Payment Arrangement [Abstract]</t>
        </is>
      </c>
    </row>
    <row r="4">
      <c r="A4" s="4" t="inlineStr">
        <is>
          <t>Summary of Stock Option Activity</t>
        </is>
      </c>
      <c r="B4" s="4" t="inlineStr">
        <is>
          <t xml:space="preserve">A summary of stock option activity under the Company’s Equity Plans are as follows: Number of Options Options outstanding at March 31, 2020 7,723,302 Granted 1,679,338 Exercised (729,024) Forfeited (452,419) Options outstanding at December 31, 2020 8,221,197 Options vested and expected to vest at December 31, 2020 8,221,197 Options exercisable at December 31, 2020 4,456,746 </t>
        </is>
      </c>
    </row>
    <row r="5">
      <c r="A5" s="4" t="inlineStr">
        <is>
          <t>Summary of Restricted Share Awards and Restricted Stock Units Activity</t>
        </is>
      </c>
      <c r="B5" s="4" t="inlineStr">
        <is>
          <t xml:space="preserve">A summary of restricted stock award and restricted stock unit activity under the Company’s Equity Plans are as follows: Number of Shares Unvested balance at March 31, 2020 1,280,312 Granted 2,947,939 Vested (246,305) Forfeited (326,357) Unvested balance at December 31, 2020 3,655,589 </t>
        </is>
      </c>
    </row>
    <row r="6">
      <c r="A6" s="4" t="inlineStr">
        <is>
          <t>Share-based Payment Arrangement, Performance Shares, Activity</t>
        </is>
      </c>
      <c r="B6" s="4" t="inlineStr">
        <is>
          <t xml:space="preserve">A summary of performance stock unit activity under the Company’s Equity Plans are as follows: Number of Shares Unvested balance at March 31, 2020 299,870 Granted 568,976 Vested (131,227) Forfeited (37,415) Unvested balance at December 31, 2020 700,204 </t>
        </is>
      </c>
    </row>
    <row r="7">
      <c r="A7" s="4" t="inlineStr">
        <is>
          <t>Schedule of Share-based Compensation</t>
        </is>
      </c>
      <c r="B7" s="4" t="inlineStr">
        <is>
          <t xml:space="preserve">Share-based compensation expense was as follows (in thousands): Three Months Ended December 31, Nine Months Ended December 31, 2020 2019 2020 2019 Share-based compensation expense recognized as: R&amp;D expenses $ 3,311 $ 5,399 $ 11,060 $ 11,565 SG&amp;A expenses 3,699 14,396 10,686 22,613 Total $ 7,010 $ 19,795 $ 21,746 $ 34,1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llaboration and License Agreements (Tables)</t>
        </is>
      </c>
      <c r="B1" s="2" t="inlineStr">
        <is>
          <t>9 Months Ended</t>
        </is>
      </c>
    </row>
    <row r="2">
      <c r="B2" s="2" t="inlineStr">
        <is>
          <t>Dec. 31, 2020</t>
        </is>
      </c>
    </row>
    <row r="3">
      <c r="A3" s="3" t="inlineStr">
        <is>
          <t>Commitments and Contingencies Disclosure [Abstract]</t>
        </is>
      </c>
    </row>
    <row r="4">
      <c r="A4" s="4" t="inlineStr">
        <is>
          <t>Collaboration and License Agreements</t>
        </is>
      </c>
      <c r="B4" s="4" t="inlineStr">
        <is>
          <t xml:space="preserve">The following table presents changes in the Company’s contract liabilities during the nine months ended December 31, 2020 (in thousands): Balance at Imputed Balance at March 31, 2020 Additions Interest Deductions December 31, 2020 Contract liabilities: Deferred revenue, current $ 40,000 $ 93,897 $ — $ (33,333) $ 100,564 Cost share advance from collaboration partner, current $ — $ 100,000 $ — $ (7,585) $ 92,415 Deferred revenue, non-current $ — $ 419,723 $ — $ (1,379) $ 418,344 Cost share advance from collaboration partner, non-current $ — $ 46,384 $ 40 $ — $ 46,4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Details) - Majority Shareholder - Sumitomo Dainippon Pharma Co., Ltd. - shares</t>
        </is>
      </c>
      <c r="B1" s="2" t="inlineStr">
        <is>
          <t>Dec. 31, 2020</t>
        </is>
      </c>
      <c r="C1" s="2" t="inlineStr">
        <is>
          <t>Dec. 27, 2019</t>
        </is>
      </c>
    </row>
    <row r="2">
      <c r="A2" s="3" t="inlineStr">
        <is>
          <t>Noncontrolling Interest [Line Items]</t>
        </is>
      </c>
    </row>
    <row r="3">
      <c r="A3" s="4" t="inlineStr">
        <is>
          <t>Number of shares issued (in shares)</t>
        </is>
      </c>
      <c r="B3" s="5" t="n">
        <v>48641181</v>
      </c>
      <c r="C3" s="5" t="n">
        <v>45008604</v>
      </c>
    </row>
    <row r="4">
      <c r="A4" s="4" t="inlineStr">
        <is>
          <t>Ownership percentage</t>
        </is>
      </c>
      <c r="B4" s="4" t="inlineStr">
        <is>
          <t>53.50%</t>
        </is>
      </c>
      <c r="C4" s="4" t="inlineStr">
        <is>
          <t>50.2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8" customWidth="1" min="2" max="2"/>
  </cols>
  <sheetData>
    <row r="1">
      <c r="A1" s="1" t="inlineStr">
        <is>
          <t>Summary of Significant Accounting Policies - Narrative (Details)</t>
        </is>
      </c>
      <c r="B1" s="2" t="inlineStr">
        <is>
          <t>9 Months Ended</t>
        </is>
      </c>
    </row>
    <row r="2">
      <c r="B2" s="2" t="inlineStr">
        <is>
          <t>Dec. 31, 2020USD ($)segment</t>
        </is>
      </c>
    </row>
    <row r="3">
      <c r="A3" s="3" t="inlineStr">
        <is>
          <t>Accounting Policies [Abstract]</t>
        </is>
      </c>
    </row>
    <row r="4">
      <c r="A4" s="4" t="inlineStr">
        <is>
          <t>Number of operating segments | segment</t>
        </is>
      </c>
      <c r="B4" s="5" t="n">
        <v>1</v>
      </c>
    </row>
    <row r="5">
      <c r="A5" s="4" t="inlineStr">
        <is>
          <t>Number of reporting segments | segment</t>
        </is>
      </c>
      <c r="B5" s="5" t="n">
        <v>1</v>
      </c>
    </row>
    <row r="6">
      <c r="A6" s="4" t="inlineStr">
        <is>
          <t>Cash, cash equivalents and marketable securities</t>
        </is>
      </c>
      <c r="B6" s="6" t="n">
        <v>745800000</v>
      </c>
    </row>
    <row r="7">
      <c r="A7" s="4" t="inlineStr">
        <is>
          <t>Sumitomo Dainippon Pharma Co., Ltd. | Letter Agreement with Sumitomo Dainippon Pharma, Co., Ltd. | Term Loan | Majority Shareholder</t>
        </is>
      </c>
    </row>
    <row r="8">
      <c r="A8" s="3" t="inlineStr">
        <is>
          <t>Collaborative Arrangement and Arrangement Other than Collaborative [Line Items]</t>
        </is>
      </c>
    </row>
    <row r="9">
      <c r="A9" s="4" t="inlineStr">
        <is>
          <t>Available borrowing capacity</t>
        </is>
      </c>
      <c r="B9" s="5" t="n">
        <v>86300000</v>
      </c>
    </row>
    <row r="10">
      <c r="A10" s="4" t="inlineStr">
        <is>
          <t>Pfizer</t>
        </is>
      </c>
    </row>
    <row r="11">
      <c r="A11" s="3" t="inlineStr">
        <is>
          <t>Collaborative Arrangement and Arrangement Other than Collaborative [Line Items]</t>
        </is>
      </c>
    </row>
    <row r="12">
      <c r="A12" s="4" t="inlineStr">
        <is>
          <t>Outstanding payment from milestones achieved</t>
        </is>
      </c>
      <c r="B12" s="5" t="n">
        <v>3700000000</v>
      </c>
    </row>
    <row r="13">
      <c r="A13" s="4" t="inlineStr">
        <is>
          <t>Richter</t>
        </is>
      </c>
    </row>
    <row r="14">
      <c r="A14" s="3" t="inlineStr">
        <is>
          <t>Collaborative Arrangement and Arrangement Other than Collaborative [Line Items]</t>
        </is>
      </c>
    </row>
    <row r="15">
      <c r="A15" s="4" t="inlineStr">
        <is>
          <t>Outstanding payment from milestones achieved</t>
        </is>
      </c>
      <c r="B15" s="6" t="n">
        <v>1375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Details) - shares</t>
        </is>
      </c>
      <c r="B1" s="2" t="inlineStr">
        <is>
          <t>9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in shares)</t>
        </is>
      </c>
      <c r="B4" s="5" t="n">
        <v>12650700</v>
      </c>
      <c r="C4" s="5" t="n">
        <v>9506703</v>
      </c>
    </row>
    <row r="5">
      <c r="A5" s="4" t="inlineStr">
        <is>
          <t>Stock options</t>
        </is>
      </c>
    </row>
    <row r="6">
      <c r="A6" s="3" t="inlineStr">
        <is>
          <t>Antidilutive Securities Excluded from Computation of Earnings Per Share [Line Items]</t>
        </is>
      </c>
    </row>
    <row r="7">
      <c r="A7" s="4" t="inlineStr">
        <is>
          <t>Antidilutive securities (in shares)</t>
        </is>
      </c>
      <c r="B7" s="5" t="n">
        <v>8221197</v>
      </c>
      <c r="C7" s="5" t="n">
        <v>7744257</v>
      </c>
    </row>
    <row r="8">
      <c r="A8" s="4" t="inlineStr">
        <is>
          <t>Restricted stock awards (unvested)</t>
        </is>
      </c>
    </row>
    <row r="9">
      <c r="A9" s="3" t="inlineStr">
        <is>
          <t>Antidilutive Securities Excluded from Computation of Earnings Per Share [Line Items]</t>
        </is>
      </c>
    </row>
    <row r="10">
      <c r="A10" s="4" t="inlineStr">
        <is>
          <t>Antidilutive securities (in shares)</t>
        </is>
      </c>
      <c r="B10" s="5" t="n">
        <v>564111</v>
      </c>
      <c r="C10" s="5" t="n">
        <v>705137</v>
      </c>
    </row>
    <row r="11">
      <c r="A11" s="4" t="inlineStr">
        <is>
          <t>Restricted stock units (unvested)</t>
        </is>
      </c>
    </row>
    <row r="12">
      <c r="A12" s="3" t="inlineStr">
        <is>
          <t>Antidilutive Securities Excluded from Computation of Earnings Per Share [Line Items]</t>
        </is>
      </c>
    </row>
    <row r="13">
      <c r="A13" s="4" t="inlineStr">
        <is>
          <t>Antidilutive securities (in shares)</t>
        </is>
      </c>
      <c r="B13" s="5" t="n">
        <v>3091478</v>
      </c>
      <c r="C13" s="5" t="n">
        <v>683729</v>
      </c>
    </row>
    <row r="14">
      <c r="A14" s="4" t="inlineStr">
        <is>
          <t>Performance stock units (unvested)</t>
        </is>
      </c>
    </row>
    <row r="15">
      <c r="A15" s="3" t="inlineStr">
        <is>
          <t>Antidilutive Securities Excluded from Computation of Earnings Per Share [Line Items]</t>
        </is>
      </c>
    </row>
    <row r="16">
      <c r="A16" s="4" t="inlineStr">
        <is>
          <t>Antidilutive securities (in shares)</t>
        </is>
      </c>
      <c r="B16" s="5" t="n">
        <v>700204</v>
      </c>
      <c r="C16" s="5" t="n">
        <v>299870</v>
      </c>
    </row>
    <row r="17">
      <c r="A17" s="4" t="inlineStr">
        <is>
          <t>Warrants</t>
        </is>
      </c>
    </row>
    <row r="18">
      <c r="A18" s="3" t="inlineStr">
        <is>
          <t>Antidilutive Securities Excluded from Computation of Earnings Per Share [Line Items]</t>
        </is>
      </c>
    </row>
    <row r="19">
      <c r="A19" s="4" t="inlineStr">
        <is>
          <t>Antidilutive securities (in shares)</t>
        </is>
      </c>
      <c r="B19" s="5" t="n">
        <v>73710</v>
      </c>
      <c r="C19" s="5" t="n">
        <v>7371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6" customWidth="1" min="3" max="3"/>
  </cols>
  <sheetData>
    <row r="1">
      <c r="A1" s="1" t="inlineStr">
        <is>
          <t>Condensed Consolidated Balance Sheets (Parenthetical) - $ / shares</t>
        </is>
      </c>
      <c r="B1" s="2" t="inlineStr">
        <is>
          <t>Dec. 31, 2020</t>
        </is>
      </c>
      <c r="C1" s="2" t="inlineStr">
        <is>
          <t>Mar. 31, 2020</t>
        </is>
      </c>
    </row>
    <row r="2">
      <c r="A2" s="3" t="inlineStr">
        <is>
          <t>Statement of Financial Position [Abstract]</t>
        </is>
      </c>
    </row>
    <row r="3">
      <c r="A3" s="4" t="inlineStr">
        <is>
          <t>Common shares par value (in USD per share)</t>
        </is>
      </c>
      <c r="B3" s="7" t="n">
        <v>1.7727e-05</v>
      </c>
      <c r="C3" s="7" t="n">
        <v>1.7727e-05</v>
      </c>
    </row>
    <row r="4">
      <c r="A4" s="4" t="inlineStr">
        <is>
          <t>Common shares authorized (in shares)</t>
        </is>
      </c>
      <c r="B4" s="5" t="n">
        <v>564111242</v>
      </c>
      <c r="C4" s="5" t="n">
        <v>564111242</v>
      </c>
    </row>
    <row r="5">
      <c r="A5" s="4" t="inlineStr">
        <is>
          <t>Common shares issued (in shares)</t>
        </is>
      </c>
      <c r="B5" s="5" t="n">
        <v>90870042</v>
      </c>
      <c r="C5" s="5" t="n">
        <v>89833998</v>
      </c>
    </row>
    <row r="6">
      <c r="A6" s="4" t="inlineStr">
        <is>
          <t>Common shares outstanding (in shares)</t>
        </is>
      </c>
      <c r="B6" s="5" t="n">
        <v>90870042</v>
      </c>
      <c r="C6" s="5" t="n">
        <v>898339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Equivalents and Restricted Cash (Details) - USD ($) $ in Thousands</t>
        </is>
      </c>
      <c r="B1" s="2" t="inlineStr">
        <is>
          <t>Dec. 31, 2020</t>
        </is>
      </c>
      <c r="C1" s="2" t="inlineStr">
        <is>
          <t>Mar. 31, 2020</t>
        </is>
      </c>
      <c r="D1" s="2" t="inlineStr">
        <is>
          <t>Dec. 31, 2019</t>
        </is>
      </c>
      <c r="E1" s="2" t="inlineStr">
        <is>
          <t>Mar. 31, 2019</t>
        </is>
      </c>
    </row>
    <row r="2">
      <c r="A2" s="3" t="inlineStr">
        <is>
          <t>Accounting Policies [Abstract]</t>
        </is>
      </c>
    </row>
    <row r="3">
      <c r="A3" s="4" t="inlineStr">
        <is>
          <t>Cash and cash equivalents</t>
        </is>
      </c>
      <c r="B3" s="6" t="n">
        <v>713523</v>
      </c>
      <c r="C3" s="6" t="n">
        <v>76644</v>
      </c>
      <c r="D3" s="6" t="n">
        <v>83073</v>
      </c>
    </row>
    <row r="4">
      <c r="A4" s="4" t="inlineStr">
        <is>
          <t>Restricted cash</t>
        </is>
      </c>
      <c r="B4" s="5" t="n">
        <v>2987</v>
      </c>
      <c r="D4" s="5" t="n">
        <v>1374</v>
      </c>
    </row>
    <row r="5">
      <c r="A5" s="4" t="inlineStr">
        <is>
          <t>Total cash, cash equivalents and restricted cash</t>
        </is>
      </c>
      <c r="B5" s="6" t="n">
        <v>716510</v>
      </c>
      <c r="C5" s="6" t="n">
        <v>78018</v>
      </c>
      <c r="D5" s="6" t="n">
        <v>84447</v>
      </c>
      <c r="E5" s="6" t="n">
        <v>15719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Investments and Fair Value Measurements (Details) - USD ($)</t>
        </is>
      </c>
      <c r="B1" s="2" t="inlineStr">
        <is>
          <t>Dec. 31, 2020</t>
        </is>
      </c>
      <c r="C1" s="2" t="inlineStr">
        <is>
          <t>Dec. 26, 2020</t>
        </is>
      </c>
      <c r="D1" s="2" t="inlineStr">
        <is>
          <t>Mar. 31, 2020</t>
        </is>
      </c>
    </row>
    <row r="2">
      <c r="A2" s="3" t="inlineStr">
        <is>
          <t>Fair Value, Balance Sheet Grouping, Financial Statement Captions [Line Items]</t>
        </is>
      </c>
    </row>
    <row r="3">
      <c r="A3" s="4" t="inlineStr">
        <is>
          <t>Total assets</t>
        </is>
      </c>
      <c r="B3" s="6" t="n">
        <v>70003000</v>
      </c>
      <c r="D3" s="6" t="n">
        <v>18390000</v>
      </c>
    </row>
    <row r="4">
      <c r="A4" s="4" t="inlineStr">
        <is>
          <t>Total liabilities</t>
        </is>
      </c>
      <c r="B4" s="5" t="n">
        <v>0</v>
      </c>
      <c r="D4" s="5" t="n">
        <v>0</v>
      </c>
    </row>
    <row r="5">
      <c r="A5" s="4" t="inlineStr">
        <is>
          <t>Pfizer</t>
        </is>
      </c>
    </row>
    <row r="6">
      <c r="A6" s="3" t="inlineStr">
        <is>
          <t>Fair Value, Balance Sheet Grouping, Financial Statement Captions [Line Items]</t>
        </is>
      </c>
    </row>
    <row r="7">
      <c r="A7" s="4" t="inlineStr">
        <is>
          <t>Cost share advance</t>
        </is>
      </c>
      <c r="B7" s="5" t="n">
        <v>138800000</v>
      </c>
      <c r="C7" s="6" t="n">
        <v>146400000</v>
      </c>
    </row>
    <row r="8">
      <c r="A8" s="4" t="inlineStr">
        <is>
          <t>Money Market Funds</t>
        </is>
      </c>
    </row>
    <row r="9">
      <c r="A9" s="3" t="inlineStr">
        <is>
          <t>Fair Value, Balance Sheet Grouping, Financial Statement Captions [Line Items]</t>
        </is>
      </c>
    </row>
    <row r="10">
      <c r="A10" s="4" t="inlineStr">
        <is>
          <t>Total assets</t>
        </is>
      </c>
      <c r="B10" s="5" t="n">
        <v>3000</v>
      </c>
      <c r="D10" s="5" t="n">
        <v>11348000</v>
      </c>
    </row>
    <row r="11">
      <c r="A11" s="4" t="inlineStr">
        <is>
          <t>Commercial Paper</t>
        </is>
      </c>
    </row>
    <row r="12">
      <c r="A12" s="3" t="inlineStr">
        <is>
          <t>Fair Value, Balance Sheet Grouping, Financial Statement Captions [Line Items]</t>
        </is>
      </c>
    </row>
    <row r="13">
      <c r="A13" s="4" t="inlineStr">
        <is>
          <t>Total assets</t>
        </is>
      </c>
      <c r="B13" s="5" t="n">
        <v>65501000</v>
      </c>
      <c r="D13" s="5" t="n">
        <v>7042000</v>
      </c>
    </row>
    <row r="14">
      <c r="A14" s="4" t="inlineStr">
        <is>
          <t>Cash and cash equivalents</t>
        </is>
      </c>
      <c r="B14" s="5" t="n">
        <v>37700000</v>
      </c>
      <c r="D14" s="5" t="n">
        <v>4000000</v>
      </c>
    </row>
    <row r="15">
      <c r="A15" s="4" t="inlineStr">
        <is>
          <t>Marketable securities</t>
        </is>
      </c>
      <c r="B15" s="5" t="n">
        <v>27800000</v>
      </c>
      <c r="D15" s="5" t="n">
        <v>3000000</v>
      </c>
    </row>
    <row r="16">
      <c r="A16" s="4" t="inlineStr">
        <is>
          <t>Municipal Bonds</t>
        </is>
      </c>
    </row>
    <row r="17">
      <c r="A17" s="3" t="inlineStr">
        <is>
          <t>Fair Value, Balance Sheet Grouping, Financial Statement Captions [Line Items]</t>
        </is>
      </c>
    </row>
    <row r="18">
      <c r="A18" s="4" t="inlineStr">
        <is>
          <t>Total assets</t>
        </is>
      </c>
      <c r="B18" s="5" t="n">
        <v>4499000</v>
      </c>
    </row>
    <row r="19">
      <c r="A19" s="4" t="inlineStr">
        <is>
          <t>Quoted Market Prices for Identical Assets (Level 1)</t>
        </is>
      </c>
    </row>
    <row r="20">
      <c r="A20" s="3" t="inlineStr">
        <is>
          <t>Fair Value, Balance Sheet Grouping, Financial Statement Captions [Line Items]</t>
        </is>
      </c>
    </row>
    <row r="21">
      <c r="A21" s="4" t="inlineStr">
        <is>
          <t>Total assets</t>
        </is>
      </c>
      <c r="B21" s="5" t="n">
        <v>3000</v>
      </c>
      <c r="D21" s="5" t="n">
        <v>11348000</v>
      </c>
    </row>
    <row r="22">
      <c r="A22" s="4" t="inlineStr">
        <is>
          <t>Quoted Market Prices for Identical Assets (Level 1) | Money Market Funds</t>
        </is>
      </c>
    </row>
    <row r="23">
      <c r="A23" s="3" t="inlineStr">
        <is>
          <t>Fair Value, Balance Sheet Grouping, Financial Statement Captions [Line Items]</t>
        </is>
      </c>
    </row>
    <row r="24">
      <c r="A24" s="4" t="inlineStr">
        <is>
          <t>Total assets</t>
        </is>
      </c>
      <c r="B24" s="5" t="n">
        <v>3000</v>
      </c>
      <c r="D24" s="5" t="n">
        <v>11348000</v>
      </c>
    </row>
    <row r="25">
      <c r="A25" s="4" t="inlineStr">
        <is>
          <t>Quoted Market Prices for Identical Assets (Level 1) | Commercial Paper</t>
        </is>
      </c>
    </row>
    <row r="26">
      <c r="A26" s="3" t="inlineStr">
        <is>
          <t>Fair Value, Balance Sheet Grouping, Financial Statement Captions [Line Items]</t>
        </is>
      </c>
    </row>
    <row r="27">
      <c r="A27" s="4" t="inlineStr">
        <is>
          <t>Total assets</t>
        </is>
      </c>
      <c r="B27" s="5" t="n">
        <v>0</v>
      </c>
      <c r="D27" s="5" t="n">
        <v>0</v>
      </c>
    </row>
    <row r="28">
      <c r="A28" s="4" t="inlineStr">
        <is>
          <t>Quoted Market Prices for Identical Assets (Level 1) | Municipal Bonds</t>
        </is>
      </c>
    </row>
    <row r="29">
      <c r="A29" s="3" t="inlineStr">
        <is>
          <t>Fair Value, Balance Sheet Grouping, Financial Statement Captions [Line Items]</t>
        </is>
      </c>
    </row>
    <row r="30">
      <c r="A30" s="4" t="inlineStr">
        <is>
          <t>Total assets</t>
        </is>
      </c>
      <c r="B30" s="5" t="n">
        <v>0</v>
      </c>
    </row>
    <row r="31">
      <c r="A31" s="4" t="inlineStr">
        <is>
          <t>Significant Other Observable Inputs (Level 2)</t>
        </is>
      </c>
    </row>
    <row r="32">
      <c r="A32" s="3" t="inlineStr">
        <is>
          <t>Fair Value, Balance Sheet Grouping, Financial Statement Captions [Line Items]</t>
        </is>
      </c>
    </row>
    <row r="33">
      <c r="A33" s="4" t="inlineStr">
        <is>
          <t>Total assets</t>
        </is>
      </c>
      <c r="B33" s="5" t="n">
        <v>70000000</v>
      </c>
      <c r="D33" s="5" t="n">
        <v>7042000</v>
      </c>
    </row>
    <row r="34">
      <c r="A34" s="4" t="inlineStr">
        <is>
          <t>Significant Other Observable Inputs (Level 2) | Money Market Funds</t>
        </is>
      </c>
    </row>
    <row r="35">
      <c r="A35" s="3" t="inlineStr">
        <is>
          <t>Fair Value, Balance Sheet Grouping, Financial Statement Captions [Line Items]</t>
        </is>
      </c>
    </row>
    <row r="36">
      <c r="A36" s="4" t="inlineStr">
        <is>
          <t>Total assets</t>
        </is>
      </c>
      <c r="B36" s="5" t="n">
        <v>0</v>
      </c>
      <c r="D36" s="5" t="n">
        <v>0</v>
      </c>
    </row>
    <row r="37">
      <c r="A37" s="4" t="inlineStr">
        <is>
          <t>Significant Other Observable Inputs (Level 2) | Commercial Paper</t>
        </is>
      </c>
    </row>
    <row r="38">
      <c r="A38" s="3" t="inlineStr">
        <is>
          <t>Fair Value, Balance Sheet Grouping, Financial Statement Captions [Line Items]</t>
        </is>
      </c>
    </row>
    <row r="39">
      <c r="A39" s="4" t="inlineStr">
        <is>
          <t>Total assets</t>
        </is>
      </c>
      <c r="B39" s="5" t="n">
        <v>65501000</v>
      </c>
      <c r="D39" s="5" t="n">
        <v>7042000</v>
      </c>
    </row>
    <row r="40">
      <c r="A40" s="4" t="inlineStr">
        <is>
          <t>Significant Other Observable Inputs (Level 2) | Municipal Bonds</t>
        </is>
      </c>
    </row>
    <row r="41">
      <c r="A41" s="3" t="inlineStr">
        <is>
          <t>Fair Value, Balance Sheet Grouping, Financial Statement Captions [Line Items]</t>
        </is>
      </c>
    </row>
    <row r="42">
      <c r="A42" s="4" t="inlineStr">
        <is>
          <t>Total assets</t>
        </is>
      </c>
      <c r="B42" s="5" t="n">
        <v>4499000</v>
      </c>
    </row>
    <row r="43">
      <c r="A43" s="4" t="inlineStr">
        <is>
          <t>Significant Unobservable Inputs (Level 3)</t>
        </is>
      </c>
    </row>
    <row r="44">
      <c r="A44" s="3" t="inlineStr">
        <is>
          <t>Fair Value, Balance Sheet Grouping, Financial Statement Captions [Line Items]</t>
        </is>
      </c>
    </row>
    <row r="45">
      <c r="A45" s="4" t="inlineStr">
        <is>
          <t>Total assets</t>
        </is>
      </c>
      <c r="B45" s="5" t="n">
        <v>0</v>
      </c>
      <c r="D45" s="5" t="n">
        <v>0</v>
      </c>
    </row>
    <row r="46">
      <c r="A46" s="4" t="inlineStr">
        <is>
          <t>Significant Unobservable Inputs (Level 3) | Money Market Funds</t>
        </is>
      </c>
    </row>
    <row r="47">
      <c r="A47" s="3" t="inlineStr">
        <is>
          <t>Fair Value, Balance Sheet Grouping, Financial Statement Captions [Line Items]</t>
        </is>
      </c>
    </row>
    <row r="48">
      <c r="A48" s="4" t="inlineStr">
        <is>
          <t>Total assets</t>
        </is>
      </c>
      <c r="B48" s="5" t="n">
        <v>0</v>
      </c>
      <c r="D48" s="5" t="n">
        <v>0</v>
      </c>
    </row>
    <row r="49">
      <c r="A49" s="4" t="inlineStr">
        <is>
          <t>Significant Unobservable Inputs (Level 3) | Commercial Paper</t>
        </is>
      </c>
    </row>
    <row r="50">
      <c r="A50" s="3" t="inlineStr">
        <is>
          <t>Fair Value, Balance Sheet Grouping, Financial Statement Captions [Line Items]</t>
        </is>
      </c>
    </row>
    <row r="51">
      <c r="A51" s="4" t="inlineStr">
        <is>
          <t>Total assets</t>
        </is>
      </c>
      <c r="B51" s="5" t="n">
        <v>0</v>
      </c>
      <c r="D51" s="6" t="n">
        <v>0</v>
      </c>
    </row>
    <row r="52">
      <c r="A52" s="4" t="inlineStr">
        <is>
          <t>Significant Unobservable Inputs (Level 3) | Municipal Bonds</t>
        </is>
      </c>
    </row>
    <row r="53">
      <c r="A53" s="3" t="inlineStr">
        <is>
          <t>Fair Value, Balance Sheet Grouping, Financial Statement Captions [Line Items]</t>
        </is>
      </c>
    </row>
    <row r="54">
      <c r="A54" s="4" t="inlineStr">
        <is>
          <t>Total assets</t>
        </is>
      </c>
      <c r="B54"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0</t>
        </is>
      </c>
      <c r="C1" s="2" t="inlineStr">
        <is>
          <t>Mar. 31, 2020</t>
        </is>
      </c>
    </row>
    <row r="2">
      <c r="A2" s="3" t="inlineStr">
        <is>
          <t>Payables and Accruals [Abstract]</t>
        </is>
      </c>
    </row>
    <row r="3">
      <c r="A3" s="4" t="inlineStr">
        <is>
          <t>Accrued R&amp;D expenses</t>
        </is>
      </c>
      <c r="B3" s="6" t="n">
        <v>19294</v>
      </c>
      <c r="C3" s="6" t="n">
        <v>15500</v>
      </c>
    </row>
    <row r="4">
      <c r="A4" s="4" t="inlineStr">
        <is>
          <t>Accrued compensation-related expenses</t>
        </is>
      </c>
      <c r="B4" s="5" t="n">
        <v>13016</v>
      </c>
      <c r="C4" s="5" t="n">
        <v>9309</v>
      </c>
    </row>
    <row r="5">
      <c r="A5" s="4" t="inlineStr">
        <is>
          <t>Accrued commercial expenses</t>
        </is>
      </c>
      <c r="B5" s="5" t="n">
        <v>7889</v>
      </c>
      <c r="C5" s="5" t="n">
        <v>818</v>
      </c>
    </row>
    <row r="6">
      <c r="A6" s="4" t="inlineStr">
        <is>
          <t>Accrued professional service fees</t>
        </is>
      </c>
      <c r="B6" s="5" t="n">
        <v>1334</v>
      </c>
      <c r="C6" s="5" t="n">
        <v>1126</v>
      </c>
    </row>
    <row r="7">
      <c r="A7" s="4" t="inlineStr">
        <is>
          <t>Accrued other expenses</t>
        </is>
      </c>
      <c r="B7" s="5" t="n">
        <v>2844</v>
      </c>
      <c r="C7" s="5" t="n">
        <v>2307</v>
      </c>
    </row>
    <row r="8">
      <c r="A8" s="4" t="inlineStr">
        <is>
          <t>Accrued expenses</t>
        </is>
      </c>
      <c r="B8" s="6" t="n">
        <v>44377</v>
      </c>
      <c r="C8" s="6" t="n">
        <v>2906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38" customWidth="1" min="5" max="5"/>
    <col width="37" customWidth="1" min="6" max="6"/>
    <col width="27" customWidth="1" min="7" max="7"/>
    <col width="21" customWidth="1" min="8" max="8"/>
    <col width="27" customWidth="1" min="9" max="9"/>
    <col width="21" customWidth="1" min="10" max="10"/>
    <col width="21" customWidth="1" min="11" max="11"/>
  </cols>
  <sheetData>
    <row r="1">
      <c r="A1" s="1" t="inlineStr">
        <is>
          <t>Related Party Transactions (Narrative) (Details)</t>
        </is>
      </c>
      <c r="B1" s="2" t="inlineStr">
        <is>
          <t>Aug. 05, 2020USD ($)</t>
        </is>
      </c>
      <c r="C1" s="2" t="inlineStr">
        <is>
          <t>Aug. 01, 2020</t>
        </is>
      </c>
      <c r="D1" s="2" t="inlineStr">
        <is>
          <t>Dec. 30, 2019USD ($)</t>
        </is>
      </c>
      <c r="E1" s="2" t="inlineStr">
        <is>
          <t>Dec. 27, 2019USD ($)directordayshares</t>
        </is>
      </c>
      <c r="F1" s="2" t="inlineStr">
        <is>
          <t>Jun. 04, 2019USD ($)$ / sharesshares</t>
        </is>
      </c>
      <c r="G1" s="2" t="inlineStr">
        <is>
          <t>Dec. 31, 2020USD ($)shares</t>
        </is>
      </c>
      <c r="H1" s="2" t="inlineStr">
        <is>
          <t>Dec. 31, 2019USD ($)</t>
        </is>
      </c>
      <c r="I1" s="2" t="inlineStr">
        <is>
          <t>Dec. 31, 2020USD ($)shares</t>
        </is>
      </c>
      <c r="J1" s="2" t="inlineStr">
        <is>
          <t>Dec. 31, 2019USD ($)</t>
        </is>
      </c>
      <c r="K1" s="2" t="inlineStr">
        <is>
          <t>Mar. 31, 2020USD ($)</t>
        </is>
      </c>
    </row>
    <row r="2">
      <c r="A2" s="3" t="inlineStr">
        <is>
          <t>Related Party Transaction [Line Items]</t>
        </is>
      </c>
    </row>
    <row r="3">
      <c r="A3" s="4" t="inlineStr">
        <is>
          <t>Proceeds from related party debt financing</t>
        </is>
      </c>
      <c r="I3" s="6" t="n">
        <v>200000000</v>
      </c>
      <c r="J3" s="6" t="n">
        <v>113700000</v>
      </c>
    </row>
    <row r="4">
      <c r="A4" s="4" t="inlineStr">
        <is>
          <t>Amounts due to related parties</t>
        </is>
      </c>
      <c r="G4" s="6" t="n">
        <v>628000</v>
      </c>
      <c r="I4" s="6" t="n">
        <v>628000</v>
      </c>
      <c r="K4" s="6" t="n">
        <v>0</v>
      </c>
    </row>
    <row r="5">
      <c r="A5" s="4" t="inlineStr">
        <is>
          <t>Sumitomo Dainippon Pharma Co., Ltd. | Majority Shareholder</t>
        </is>
      </c>
    </row>
    <row r="6">
      <c r="A6" s="3" t="inlineStr">
        <is>
          <t>Related Party Transaction [Line Items]</t>
        </is>
      </c>
    </row>
    <row r="7">
      <c r="A7" s="4" t="inlineStr">
        <is>
          <t>Number of shares owned (in shares) | shares</t>
        </is>
      </c>
      <c r="E7" s="5" t="n">
        <v>45008604</v>
      </c>
      <c r="G7" s="5" t="n">
        <v>48641181</v>
      </c>
      <c r="I7" s="5" t="n">
        <v>48641181</v>
      </c>
    </row>
    <row r="8">
      <c r="A8" s="4" t="inlineStr">
        <is>
          <t>Ownership percentage</t>
        </is>
      </c>
      <c r="E8" s="4" t="inlineStr">
        <is>
          <t>50.20%</t>
        </is>
      </c>
      <c r="G8" s="4" t="inlineStr">
        <is>
          <t>53.50%</t>
        </is>
      </c>
      <c r="I8" s="4" t="inlineStr">
        <is>
          <t>53.50%</t>
        </is>
      </c>
    </row>
    <row r="9">
      <c r="A9" s="4" t="inlineStr">
        <is>
          <t>Ownership threshold for appointment of directors</t>
        </is>
      </c>
      <c r="E9" s="4" t="inlineStr">
        <is>
          <t>50.00%</t>
        </is>
      </c>
    </row>
    <row r="10">
      <c r="A10" s="4" t="inlineStr">
        <is>
          <t>Number of independent directors required for audit committee | director</t>
        </is>
      </c>
      <c r="E10" s="5" t="n">
        <v>3</v>
      </c>
    </row>
    <row r="11">
      <c r="A11" s="4" t="inlineStr">
        <is>
          <t>Ownership threshold for voting rights</t>
        </is>
      </c>
      <c r="E11" s="4" t="inlineStr">
        <is>
          <t>60.00%</t>
        </is>
      </c>
    </row>
    <row r="12">
      <c r="A12" s="4" t="inlineStr">
        <is>
          <t>Ownership threshold for right of ownership percentage maintenance</t>
        </is>
      </c>
      <c r="E12" s="4" t="inlineStr">
        <is>
          <t>50.00%</t>
        </is>
      </c>
    </row>
    <row r="13">
      <c r="A13" s="4" t="inlineStr">
        <is>
          <t>Sumitomo Dainippon Pharma Co., Ltd. | Majority Shareholder | Sumitovant Consulting Agreement</t>
        </is>
      </c>
    </row>
    <row r="14">
      <c r="A14" s="3" t="inlineStr">
        <is>
          <t>Related Party Transaction [Line Items]</t>
        </is>
      </c>
    </row>
    <row r="15">
      <c r="A15" s="4" t="inlineStr">
        <is>
          <t>Expenses incurred under agreements</t>
        </is>
      </c>
      <c r="G15" s="6" t="n">
        <v>200000</v>
      </c>
      <c r="I15" s="6" t="n">
        <v>500000</v>
      </c>
    </row>
    <row r="16">
      <c r="A16" s="4" t="inlineStr">
        <is>
          <t>Amounts due to related parties</t>
        </is>
      </c>
      <c r="G16" s="5" t="n">
        <v>100000</v>
      </c>
      <c r="I16" s="5" t="n">
        <v>100000</v>
      </c>
    </row>
    <row r="17">
      <c r="A17" s="4" t="inlineStr">
        <is>
          <t>Sumitomo Dainippon Pharma Co., Ltd. | Majority Shareholder | Sunovion Pharmaceuticals Inc. Market Access Services Agreement</t>
        </is>
      </c>
    </row>
    <row r="18">
      <c r="A18" s="3" t="inlineStr">
        <is>
          <t>Related Party Transaction [Line Items]</t>
        </is>
      </c>
    </row>
    <row r="19">
      <c r="A19" s="4" t="inlineStr">
        <is>
          <t>Expenses incurred under agreements</t>
        </is>
      </c>
      <c r="G19" s="5" t="n">
        <v>1400000</v>
      </c>
      <c r="I19" s="5" t="n">
        <v>2500000</v>
      </c>
    </row>
    <row r="20">
      <c r="A20" s="4" t="inlineStr">
        <is>
          <t>Amounts due to related parties</t>
        </is>
      </c>
      <c r="G20" s="5" t="n">
        <v>600000</v>
      </c>
      <c r="I20" s="5" t="n">
        <v>600000</v>
      </c>
    </row>
    <row r="21">
      <c r="A21" s="4" t="inlineStr">
        <is>
          <t>Agreement term</t>
        </is>
      </c>
      <c r="C21" s="4" t="inlineStr">
        <is>
          <t>3 years</t>
        </is>
      </c>
    </row>
    <row r="22">
      <c r="A22" s="4" t="inlineStr">
        <is>
          <t>Agreement extension term</t>
        </is>
      </c>
      <c r="C22" s="4" t="inlineStr">
        <is>
          <t>1 year</t>
        </is>
      </c>
    </row>
    <row r="23">
      <c r="A23" s="4" t="inlineStr">
        <is>
          <t>Termination notice period</t>
        </is>
      </c>
      <c r="C23" s="4" t="inlineStr">
        <is>
          <t>9 months</t>
        </is>
      </c>
    </row>
    <row r="24">
      <c r="A24" s="4" t="inlineStr">
        <is>
          <t>Roivant Sciences, Ltd. | Majority Shareholder | Service Agreement</t>
        </is>
      </c>
    </row>
    <row r="25">
      <c r="A25" s="3" t="inlineStr">
        <is>
          <t>Related Party Transaction [Line Items]</t>
        </is>
      </c>
    </row>
    <row r="26">
      <c r="A26" s="4" t="inlineStr">
        <is>
          <t>Expenses incurred under agreements</t>
        </is>
      </c>
      <c r="H26" s="6" t="n">
        <v>200000</v>
      </c>
      <c r="J26" s="5" t="n">
        <v>600000</v>
      </c>
    </row>
    <row r="27">
      <c r="A27" s="4" t="inlineStr">
        <is>
          <t>Roivant Sciences, Ltd. | Majority Shareholder | Share-based Compensation, Expense Allocated to Company</t>
        </is>
      </c>
    </row>
    <row r="28">
      <c r="A28" s="3" t="inlineStr">
        <is>
          <t>Related Party Transaction [Line Items]</t>
        </is>
      </c>
    </row>
    <row r="29">
      <c r="A29" s="4" t="inlineStr">
        <is>
          <t>Expenses incurred under agreements</t>
        </is>
      </c>
      <c r="G29" s="5" t="n">
        <v>0</v>
      </c>
      <c r="H29" s="5" t="n">
        <v>100000</v>
      </c>
      <c r="I29" s="5" t="n">
        <v>0</v>
      </c>
      <c r="J29" s="5" t="n">
        <v>200000</v>
      </c>
    </row>
    <row r="30">
      <c r="A30" s="4" t="inlineStr">
        <is>
          <t>Public Offering</t>
        </is>
      </c>
    </row>
    <row r="31">
      <c r="A31" s="3" t="inlineStr">
        <is>
          <t>Related Party Transaction [Line Items]</t>
        </is>
      </c>
    </row>
    <row r="32">
      <c r="A32" s="4" t="inlineStr">
        <is>
          <t>Number of shares issued (in shares) | shares</t>
        </is>
      </c>
      <c r="F32" s="5" t="n">
        <v>17424243</v>
      </c>
    </row>
    <row r="33">
      <c r="A33" s="4" t="inlineStr">
        <is>
          <t>Price of shares (in USD per share) | $ / shares</t>
        </is>
      </c>
      <c r="F33" s="8" t="n">
        <v>8.25</v>
      </c>
    </row>
    <row r="34">
      <c r="A34" s="4" t="inlineStr">
        <is>
          <t>Net proceeds from sale of shares</t>
        </is>
      </c>
      <c r="F34" s="6" t="n">
        <v>134500000</v>
      </c>
    </row>
    <row r="35">
      <c r="A35" s="4" t="inlineStr">
        <is>
          <t>Public Offering | Roivant Sciences, Ltd. | Majority Shareholder</t>
        </is>
      </c>
    </row>
    <row r="36">
      <c r="A36" s="3" t="inlineStr">
        <is>
          <t>Related Party Transaction [Line Items]</t>
        </is>
      </c>
    </row>
    <row r="37">
      <c r="A37" s="4" t="inlineStr">
        <is>
          <t>Number of shares issued (in shares) | shares</t>
        </is>
      </c>
      <c r="F37" s="5" t="n">
        <v>2424242</v>
      </c>
    </row>
    <row r="38">
      <c r="A38" s="4" t="inlineStr">
        <is>
          <t>Price of shares (in USD per share) | $ / shares</t>
        </is>
      </c>
      <c r="F38" s="8" t="n">
        <v>8.25</v>
      </c>
    </row>
    <row r="39">
      <c r="A39" s="4" t="inlineStr">
        <is>
          <t>Net proceeds from sale of shares</t>
        </is>
      </c>
      <c r="F39" s="6" t="n">
        <v>20000000</v>
      </c>
    </row>
    <row r="40">
      <c r="A40" s="4" t="inlineStr">
        <is>
          <t>Term Loan | Letter Agreement with Sumitomo Dainippon Pharma, Co., Ltd.</t>
        </is>
      </c>
    </row>
    <row r="41">
      <c r="A41" s="3" t="inlineStr">
        <is>
          <t>Related Party Transaction [Line Items]</t>
        </is>
      </c>
    </row>
    <row r="42">
      <c r="A42" s="4" t="inlineStr">
        <is>
          <t>Proceeds from related party debt financing</t>
        </is>
      </c>
      <c r="D42" s="6" t="n">
        <v>113700000</v>
      </c>
    </row>
    <row r="43">
      <c r="A43" s="4" t="inlineStr">
        <is>
          <t>Term Loan | Letter Agreement with Sumitomo Dainippon Pharma, Co., Ltd. | Sumitomo Dainippon Pharma Co., Ltd. | Majority Shareholder</t>
        </is>
      </c>
    </row>
    <row r="44">
      <c r="A44" s="3" t="inlineStr">
        <is>
          <t>Related Party Transaction [Line Items]</t>
        </is>
      </c>
    </row>
    <row r="45">
      <c r="A45" s="4" t="inlineStr">
        <is>
          <t>Maximum borrowing commitment</t>
        </is>
      </c>
      <c r="E45" s="6" t="n">
        <v>400000000</v>
      </c>
    </row>
    <row r="46">
      <c r="A46" s="4" t="inlineStr">
        <is>
          <t>Facility term</t>
        </is>
      </c>
      <c r="E46" s="4" t="inlineStr">
        <is>
          <t>5 years</t>
        </is>
      </c>
    </row>
    <row r="47">
      <c r="A47" s="4" t="inlineStr">
        <is>
          <t>Notice period for prepayment | day</t>
        </is>
      </c>
      <c r="E47" s="5" t="n">
        <v>10</v>
      </c>
    </row>
    <row r="48">
      <c r="A48" s="4" t="inlineStr">
        <is>
          <t>Default interest rate</t>
        </is>
      </c>
      <c r="E48" s="4" t="inlineStr">
        <is>
          <t>5.00%</t>
        </is>
      </c>
    </row>
    <row r="49">
      <c r="A49" s="4" t="inlineStr">
        <is>
          <t>Repayment period upon change in control</t>
        </is>
      </c>
      <c r="E49" s="4" t="inlineStr">
        <is>
          <t>30 days</t>
        </is>
      </c>
    </row>
    <row r="50">
      <c r="A50" s="4" t="inlineStr">
        <is>
          <t>Outstanding balance</t>
        </is>
      </c>
      <c r="G50" s="5" t="n">
        <v>313700000</v>
      </c>
      <c r="I50" s="5" t="n">
        <v>313700000</v>
      </c>
    </row>
    <row r="51">
      <c r="A51" s="4" t="inlineStr">
        <is>
          <t>Available borrowing capacity</t>
        </is>
      </c>
      <c r="G51" s="5" t="n">
        <v>86300000</v>
      </c>
      <c r="I51" s="5" t="n">
        <v>86300000</v>
      </c>
    </row>
    <row r="52">
      <c r="A52" s="4" t="inlineStr">
        <is>
          <t>Interest expense</t>
        </is>
      </c>
      <c r="G52" s="6" t="n">
        <v>2600000</v>
      </c>
      <c r="H52" s="6" t="n">
        <v>100000</v>
      </c>
      <c r="I52" s="6" t="n">
        <v>6900000</v>
      </c>
      <c r="J52" s="6" t="n">
        <v>100000</v>
      </c>
    </row>
    <row r="53">
      <c r="A53" s="4" t="inlineStr">
        <is>
          <t>Term Loan | New Letter Agreement with Sumitomo Dainippon Pharma, Co., Ltd. | Sumitomo Dainippon Pharma Co., Ltd. | Majority Shareholder</t>
        </is>
      </c>
    </row>
    <row r="54">
      <c r="A54" s="3" t="inlineStr">
        <is>
          <t>Related Party Transaction [Line Items]</t>
        </is>
      </c>
    </row>
    <row r="55">
      <c r="A55" s="4" t="inlineStr">
        <is>
          <t>Maximum borrowing commitment</t>
        </is>
      </c>
      <c r="B55" s="6" t="n">
        <v>200000000</v>
      </c>
    </row>
    <row r="56">
      <c r="A56" s="4" t="inlineStr">
        <is>
          <t>Facility term</t>
        </is>
      </c>
      <c r="B56" s="4" t="inlineStr">
        <is>
          <t>5 years</t>
        </is>
      </c>
    </row>
    <row r="57">
      <c r="A57" s="4" t="inlineStr">
        <is>
          <t>LIBOR | Term Loan | Letter Agreement with Sumitomo Dainippon Pharma, Co., Ltd. | Sumitomo Dainippon Pharma Co., Ltd. | Majority Shareholder</t>
        </is>
      </c>
    </row>
    <row r="58">
      <c r="A58" s="3" t="inlineStr">
        <is>
          <t>Related Party Transaction [Line Items]</t>
        </is>
      </c>
    </row>
    <row r="59">
      <c r="A59" s="4" t="inlineStr">
        <is>
          <t>Variable interest rate</t>
        </is>
      </c>
      <c r="E59" s="4" t="inlineStr">
        <is>
          <t>3.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Extinguishment of Debt (Details) - USD ($) $ in Thousands</t>
        </is>
      </c>
      <c r="B1" s="2" t="inlineStr">
        <is>
          <t>Dec. 30, 2019</t>
        </is>
      </c>
      <c r="C1" s="2" t="inlineStr">
        <is>
          <t>Dec. 31, 2020</t>
        </is>
      </c>
      <c r="D1" s="2" t="inlineStr">
        <is>
          <t>Dec. 31, 2019</t>
        </is>
      </c>
      <c r="E1" s="2" t="inlineStr">
        <is>
          <t>Dec. 31, 2020</t>
        </is>
      </c>
      <c r="F1" s="2" t="inlineStr">
        <is>
          <t>Dec. 31, 2019</t>
        </is>
      </c>
    </row>
    <row r="2">
      <c r="A2" s="3" t="inlineStr">
        <is>
          <t>Debt Instrument [Line Items]</t>
        </is>
      </c>
    </row>
    <row r="3">
      <c r="A3" s="4" t="inlineStr">
        <is>
          <t>Proceeds from related party debt financing</t>
        </is>
      </c>
      <c r="E3" s="6" t="n">
        <v>200000</v>
      </c>
      <c r="F3" s="6" t="n">
        <v>113700</v>
      </c>
    </row>
    <row r="4">
      <c r="A4" s="4" t="inlineStr">
        <is>
          <t>Loss on extinguishment of debt</t>
        </is>
      </c>
      <c r="C4" s="6" t="n">
        <v>0</v>
      </c>
      <c r="D4" s="6" t="n">
        <v>4851</v>
      </c>
      <c r="E4" s="6" t="n">
        <v>0</v>
      </c>
      <c r="F4" s="6" t="n">
        <v>4851</v>
      </c>
    </row>
    <row r="5">
      <c r="A5" s="4" t="inlineStr">
        <is>
          <t>Letter Agreement with Sumitomo Dainippon Pharma, Co., Ltd. | Term Loan</t>
        </is>
      </c>
    </row>
    <row r="6">
      <c r="A6" s="3" t="inlineStr">
        <is>
          <t>Debt Instrument [Line Items]</t>
        </is>
      </c>
    </row>
    <row r="7">
      <c r="A7" s="4" t="inlineStr">
        <is>
          <t>Proceeds from related party debt financing</t>
        </is>
      </c>
      <c r="B7" s="6" t="n">
        <v>1137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Income Tax Disclosure [Abstract]</t>
        </is>
      </c>
    </row>
    <row r="4">
      <c r="A4" s="4" t="inlineStr">
        <is>
          <t>Effective income tax rate</t>
        </is>
      </c>
      <c r="B4" s="4" t="inlineStr">
        <is>
          <t>1.54%</t>
        </is>
      </c>
      <c r="C4" s="4" t="inlineStr">
        <is>
          <t>(0.22%)</t>
        </is>
      </c>
      <c r="D4" s="4" t="inlineStr">
        <is>
          <t>0.35%</t>
        </is>
      </c>
      <c r="E4" s="4" t="inlineStr">
        <is>
          <t>(0.31%)</t>
        </is>
      </c>
    </row>
    <row r="5">
      <c r="A5" s="4" t="inlineStr">
        <is>
          <t>Deferred employer payroll taxes</t>
        </is>
      </c>
      <c r="B5" s="9" t="n">
        <v>1.8</v>
      </c>
      <c r="D5" s="9" t="n">
        <v>1.8</v>
      </c>
    </row>
    <row r="6">
      <c r="A6" s="4" t="inlineStr">
        <is>
          <t>Deferred employer payroll taxes, current</t>
        </is>
      </c>
      <c r="B6" s="10" t="n">
        <v>0.9</v>
      </c>
      <c r="D6" s="10" t="n">
        <v>0.9</v>
      </c>
    </row>
    <row r="7">
      <c r="A7" s="4" t="inlineStr">
        <is>
          <t>Deferred employer payroll taxes, noncurrent</t>
        </is>
      </c>
      <c r="B7" s="9" t="n">
        <v>0.9</v>
      </c>
      <c r="D7" s="9" t="n">
        <v>0.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6" customWidth="1" min="7" max="7"/>
  </cols>
  <sheetData>
    <row r="1">
      <c r="A1" s="1" t="inlineStr">
        <is>
          <t>Shareholders' Deficit - Narrative (Details) - USD ($)</t>
        </is>
      </c>
      <c r="B1" s="2" t="inlineStr">
        <is>
          <t>Jun. 04, 2019</t>
        </is>
      </c>
      <c r="C1" s="2" t="inlineStr">
        <is>
          <t>Dec. 31, 2020</t>
        </is>
      </c>
      <c r="D1" s="2" t="inlineStr">
        <is>
          <t>Dec. 31, 2019</t>
        </is>
      </c>
      <c r="E1" s="2" t="inlineStr">
        <is>
          <t>Dec. 31, 2020</t>
        </is>
      </c>
      <c r="F1" s="2" t="inlineStr">
        <is>
          <t>Dec. 31, 2019</t>
        </is>
      </c>
      <c r="G1" s="2" t="inlineStr">
        <is>
          <t>Apr. 30, 2018</t>
        </is>
      </c>
    </row>
    <row r="2">
      <c r="A2" s="3" t="inlineStr">
        <is>
          <t>Subsidiary, Sale of Stock [Line Items]</t>
        </is>
      </c>
    </row>
    <row r="3">
      <c r="A3" s="4" t="inlineStr">
        <is>
          <t>Cash, cash equivalents and marketable securities</t>
        </is>
      </c>
      <c r="C3" s="6" t="n">
        <v>745800000</v>
      </c>
      <c r="E3" s="6" t="n">
        <v>745800000</v>
      </c>
    </row>
    <row r="4">
      <c r="A4" s="4" t="inlineStr">
        <is>
          <t>Public Offering</t>
        </is>
      </c>
    </row>
    <row r="5">
      <c r="A5" s="3" t="inlineStr">
        <is>
          <t>Subsidiary, Sale of Stock [Line Items]</t>
        </is>
      </c>
    </row>
    <row r="6">
      <c r="A6" s="4" t="inlineStr">
        <is>
          <t>Number of shares issued (in shares)</t>
        </is>
      </c>
      <c r="B6" s="5" t="n">
        <v>17424243</v>
      </c>
    </row>
    <row r="7">
      <c r="A7" s="4" t="inlineStr">
        <is>
          <t>Price of shares (in USD per share)</t>
        </is>
      </c>
      <c r="B7" s="8" t="n">
        <v>8.25</v>
      </c>
    </row>
    <row r="8">
      <c r="A8" s="4" t="inlineStr">
        <is>
          <t>Net proceeds from sale of shares</t>
        </is>
      </c>
      <c r="B8" s="6" t="n">
        <v>134500000</v>
      </c>
    </row>
    <row r="9">
      <c r="A9" s="4" t="inlineStr">
        <is>
          <t>Cowen and Company, LLC | Private Placement</t>
        </is>
      </c>
    </row>
    <row r="10">
      <c r="A10" s="3" t="inlineStr">
        <is>
          <t>Subsidiary, Sale of Stock [Line Items]</t>
        </is>
      </c>
    </row>
    <row r="11">
      <c r="A11" s="4" t="inlineStr">
        <is>
          <t>Aggregate offering price</t>
        </is>
      </c>
      <c r="G11" s="6" t="n">
        <v>100000000</v>
      </c>
    </row>
    <row r="12">
      <c r="A12" s="4" t="inlineStr">
        <is>
          <t>Number of shares issued (in shares)</t>
        </is>
      </c>
      <c r="C12" s="5" t="n">
        <v>0</v>
      </c>
      <c r="D12" s="5" t="n">
        <v>0</v>
      </c>
      <c r="E12" s="5" t="n">
        <v>0</v>
      </c>
      <c r="F12" s="5" t="n">
        <v>106494</v>
      </c>
    </row>
    <row r="13">
      <c r="A13" s="4" t="inlineStr">
        <is>
          <t>Price of shares (in USD per share)</t>
        </is>
      </c>
      <c r="D13" s="8" t="n">
        <v>24.65</v>
      </c>
      <c r="F13" s="8" t="n">
        <v>24.65</v>
      </c>
    </row>
    <row r="14">
      <c r="A14" s="4" t="inlineStr">
        <is>
          <t>Net proceeds from sale of shares</t>
        </is>
      </c>
      <c r="F14" s="6" t="n">
        <v>2500000</v>
      </c>
    </row>
    <row r="15">
      <c r="A15" s="4" t="inlineStr">
        <is>
          <t>Remaining capacity in offering program</t>
        </is>
      </c>
      <c r="C15" s="6" t="n">
        <v>10400000</v>
      </c>
      <c r="E15" s="6" t="n">
        <v>104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25" customWidth="1" min="5" max="5"/>
    <col width="14" customWidth="1" min="6" max="6"/>
    <col width="14" customWidth="1" min="7" max="7"/>
    <col width="14" customWidth="1" min="8" max="8"/>
  </cols>
  <sheetData>
    <row r="1">
      <c r="A1" s="1" t="inlineStr">
        <is>
          <t>Share-Based Compensation (Narrative) (Details) - USD ($) $ in Millions</t>
        </is>
      </c>
      <c r="B1" s="2" t="inlineStr">
        <is>
          <t>Apr. 01, 2020</t>
        </is>
      </c>
      <c r="C1" s="2" t="inlineStr">
        <is>
          <t>Mar. 31, 2021</t>
        </is>
      </c>
      <c r="D1" s="2" t="inlineStr">
        <is>
          <t>Dec. 31, 2019</t>
        </is>
      </c>
      <c r="E1" s="2" t="inlineStr">
        <is>
          <t>Dec. 31, 2020</t>
        </is>
      </c>
      <c r="F1" s="2" t="inlineStr">
        <is>
          <t>Dec. 31, 2019</t>
        </is>
      </c>
      <c r="G1" s="2" t="inlineStr">
        <is>
          <t>Nov. 30, 2020</t>
        </is>
      </c>
      <c r="H1" s="2" t="inlineStr">
        <is>
          <t>Jun. 30, 2016</t>
        </is>
      </c>
    </row>
    <row r="2">
      <c r="A2" s="3" t="inlineStr">
        <is>
          <t>Share-based Compensation Arrangement by Share-based Payment Award [Line Items]</t>
        </is>
      </c>
    </row>
    <row r="3">
      <c r="A3" s="4" t="inlineStr">
        <is>
          <t>Unrecognized compensation cost</t>
        </is>
      </c>
      <c r="E3" s="9" t="n">
        <v>66.59999999999999</v>
      </c>
    </row>
    <row r="4">
      <c r="A4" s="4" t="inlineStr">
        <is>
          <t>Unrecognized compensation expense, period for recognition</t>
        </is>
      </c>
      <c r="E4" s="4" t="inlineStr">
        <is>
          <t>2 years 9 months 18 days</t>
        </is>
      </c>
    </row>
    <row r="5">
      <c r="A5" s="4" t="inlineStr">
        <is>
          <t>Accelerated vesting of awards</t>
        </is>
      </c>
      <c r="D5" s="9" t="n">
        <v>1.8</v>
      </c>
      <c r="F5" s="9" t="n">
        <v>10.2</v>
      </c>
    </row>
    <row r="6">
      <c r="A6" s="4" t="inlineStr">
        <is>
          <t>Forecast | Former Chief Executive Officer</t>
        </is>
      </c>
    </row>
    <row r="7">
      <c r="A7" s="3" t="inlineStr">
        <is>
          <t>Share-based Compensation Arrangement by Share-based Payment Award [Line Items]</t>
        </is>
      </c>
    </row>
    <row r="8">
      <c r="A8" s="4" t="inlineStr">
        <is>
          <t>Accelerated vesting of awards</t>
        </is>
      </c>
      <c r="C8" s="6" t="n">
        <v>12</v>
      </c>
    </row>
    <row r="9">
      <c r="A9" s="4" t="inlineStr">
        <is>
          <t>2020 Inducement Equity Award Plan</t>
        </is>
      </c>
    </row>
    <row r="10">
      <c r="A10" s="3" t="inlineStr">
        <is>
          <t>Share-based Compensation Arrangement by Share-based Payment Award [Line Items]</t>
        </is>
      </c>
    </row>
    <row r="11">
      <c r="A11" s="4" t="inlineStr">
        <is>
          <t>Common shares reserved for grant (in shares)</t>
        </is>
      </c>
      <c r="E11" s="5" t="n">
        <v>700000</v>
      </c>
      <c r="G11" s="5" t="n">
        <v>1000000</v>
      </c>
    </row>
    <row r="12">
      <c r="A12" s="4" t="inlineStr">
        <is>
          <t>Myovant 2016 Equity Incentive Plan</t>
        </is>
      </c>
    </row>
    <row r="13">
      <c r="A13" s="3" t="inlineStr">
        <is>
          <t>Share-based Compensation Arrangement by Share-based Payment Award [Line Items]</t>
        </is>
      </c>
    </row>
    <row r="14">
      <c r="A14" s="4" t="inlineStr">
        <is>
          <t>Common shares reserved for grant (in shares)</t>
        </is>
      </c>
      <c r="E14" s="5" t="n">
        <v>1000000</v>
      </c>
      <c r="H14" s="5" t="n">
        <v>4500000</v>
      </c>
    </row>
    <row r="15">
      <c r="A15" s="4" t="inlineStr">
        <is>
          <t>Common shares reserved for grant, annual percentage increase</t>
        </is>
      </c>
      <c r="H15" s="4" t="inlineStr">
        <is>
          <t>4.00%</t>
        </is>
      </c>
    </row>
    <row r="16">
      <c r="A16" s="4" t="inlineStr">
        <is>
          <t>Increase in common shares reserved for grant (in shares)</t>
        </is>
      </c>
      <c r="B16" s="5" t="n">
        <v>36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0" customWidth="1" min="2" max="2"/>
  </cols>
  <sheetData>
    <row r="1">
      <c r="A1" s="1" t="inlineStr">
        <is>
          <t>Share-Based Compensation (Summary of Stock Option Activity) (Details)</t>
        </is>
      </c>
      <c r="B1" s="2" t="inlineStr">
        <is>
          <t>9 Months Ended</t>
        </is>
      </c>
    </row>
    <row r="2">
      <c r="B2" s="2" t="inlineStr">
        <is>
          <t>Dec. 31, 2020shares</t>
        </is>
      </c>
    </row>
    <row r="3">
      <c r="A3" s="3" t="inlineStr">
        <is>
          <t>Number of Options</t>
        </is>
      </c>
    </row>
    <row r="4">
      <c r="A4" s="4" t="inlineStr">
        <is>
          <t>Beginning balance (in shares)</t>
        </is>
      </c>
      <c r="B4" s="5" t="n">
        <v>7723302</v>
      </c>
    </row>
    <row r="5">
      <c r="A5" s="4" t="inlineStr">
        <is>
          <t>Granted (in shares)</t>
        </is>
      </c>
      <c r="B5" s="5" t="n">
        <v>1679338</v>
      </c>
    </row>
    <row r="6">
      <c r="A6" s="4" t="inlineStr">
        <is>
          <t>Exercised (in shares)</t>
        </is>
      </c>
      <c r="B6" s="5" t="n">
        <v>-729024</v>
      </c>
    </row>
    <row r="7">
      <c r="A7" s="4" t="inlineStr">
        <is>
          <t>Forfeited (in shares)</t>
        </is>
      </c>
      <c r="B7" s="5" t="n">
        <v>-452419</v>
      </c>
    </row>
    <row r="8">
      <c r="A8" s="4" t="inlineStr">
        <is>
          <t>Ending balance (in shares)</t>
        </is>
      </c>
      <c r="B8" s="5" t="n">
        <v>8221197</v>
      </c>
    </row>
    <row r="9">
      <c r="A9" s="4" t="inlineStr">
        <is>
          <t>Options vested and expected to vest (in shares)</t>
        </is>
      </c>
      <c r="B9" s="5" t="n">
        <v>8221197</v>
      </c>
    </row>
    <row r="10">
      <c r="A10" s="4" t="inlineStr">
        <is>
          <t>Options exercisable (in shares)</t>
        </is>
      </c>
      <c r="B10" s="5" t="n">
        <v>445674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Restricted Share Awards and Restricted Stock Units) (Details) - Restricted Share Awards and Restricted Stock Units</t>
        </is>
      </c>
      <c r="B1" s="2" t="inlineStr">
        <is>
          <t>9 Months Ended</t>
        </is>
      </c>
    </row>
    <row r="2">
      <c r="B2" s="2" t="inlineStr">
        <is>
          <t>Dec. 31, 2020shares</t>
        </is>
      </c>
    </row>
    <row r="3">
      <c r="A3" s="3" t="inlineStr">
        <is>
          <t>Number of Shares</t>
        </is>
      </c>
    </row>
    <row r="4">
      <c r="A4" s="4" t="inlineStr">
        <is>
          <t>Beginning balance (in shares)</t>
        </is>
      </c>
      <c r="B4" s="5" t="n">
        <v>1280312</v>
      </c>
    </row>
    <row r="5">
      <c r="A5" s="4" t="inlineStr">
        <is>
          <t>Granted (in shares)</t>
        </is>
      </c>
      <c r="B5" s="5" t="n">
        <v>2947939</v>
      </c>
    </row>
    <row r="6">
      <c r="A6" s="4" t="inlineStr">
        <is>
          <t>Vested (in shares)</t>
        </is>
      </c>
      <c r="B6" s="5" t="n">
        <v>-246305</v>
      </c>
    </row>
    <row r="7">
      <c r="A7" s="4" t="inlineStr">
        <is>
          <t>Forfeited (in shares)</t>
        </is>
      </c>
      <c r="B7" s="5" t="n">
        <v>-326357</v>
      </c>
    </row>
    <row r="8">
      <c r="A8" s="4" t="inlineStr">
        <is>
          <t>Ending balance (in shares)</t>
        </is>
      </c>
      <c r="B8" s="5" t="n">
        <v>365558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32" customWidth="1" min="3" max="3"/>
    <col width="32" customWidth="1" min="4" max="4"/>
    <col width="32" customWidth="1" min="5" max="5"/>
    <col width="32" customWidth="1" min="6" max="6"/>
  </cols>
  <sheetData>
    <row r="1">
      <c r="A1" s="1" t="inlineStr">
        <is>
          <t>Condensed Consolidated Statements of Operations - USD ($) $ in Thousands</t>
        </is>
      </c>
      <c r="C1" s="2" t="inlineStr">
        <is>
          <t>3 Months Ended</t>
        </is>
      </c>
      <c r="E1" s="2" t="inlineStr">
        <is>
          <t>9 Months Ended</t>
        </is>
      </c>
    </row>
    <row r="2">
      <c r="C2" s="2" t="inlineStr">
        <is>
          <t>Dec. 31, 2020</t>
        </is>
      </c>
      <c r="D2" s="2" t="inlineStr">
        <is>
          <t>Dec. 31, 2019</t>
        </is>
      </c>
      <c r="E2" s="2" t="inlineStr">
        <is>
          <t>Dec. 31, 2020</t>
        </is>
      </c>
      <c r="F2" s="2" t="inlineStr">
        <is>
          <t>Dec. 31, 2019</t>
        </is>
      </c>
    </row>
    <row r="3">
      <c r="A3" s="3" t="inlineStr">
        <is>
          <t>Income Statement [Abstract]</t>
        </is>
      </c>
    </row>
    <row r="4">
      <c r="A4" s="4" t="inlineStr">
        <is>
          <t>Collaboration revenue</t>
        </is>
      </c>
      <c r="C4" s="6" t="n">
        <v>1379</v>
      </c>
      <c r="D4" s="6" t="n">
        <v>0</v>
      </c>
      <c r="E4" s="6" t="n">
        <v>1379</v>
      </c>
      <c r="F4" s="6" t="n">
        <v>0</v>
      </c>
    </row>
    <row r="5">
      <c r="A5" s="4" t="inlineStr">
        <is>
          <t>License and milestone revenue</t>
        </is>
      </c>
      <c r="C5" s="5" t="n">
        <v>0</v>
      </c>
      <c r="D5" s="5" t="n">
        <v>0</v>
      </c>
      <c r="E5" s="5" t="n">
        <v>33333</v>
      </c>
      <c r="F5" s="5" t="n">
        <v>0</v>
      </c>
    </row>
    <row r="6">
      <c r="A6" s="4" t="inlineStr">
        <is>
          <t>Total revenues</t>
        </is>
      </c>
      <c r="C6" s="5" t="n">
        <v>1379</v>
      </c>
      <c r="D6" s="5" t="n">
        <v>0</v>
      </c>
      <c r="E6" s="5" t="n">
        <v>34712</v>
      </c>
      <c r="F6" s="5" t="n">
        <v>0</v>
      </c>
    </row>
    <row r="7">
      <c r="A7" s="3" t="inlineStr">
        <is>
          <t>Operating expenses:</t>
        </is>
      </c>
    </row>
    <row r="8">
      <c r="A8" s="4" t="inlineStr">
        <is>
          <t>Research and development</t>
        </is>
      </c>
      <c r="C8" s="5" t="n">
        <v>30453</v>
      </c>
      <c r="D8" s="5" t="n">
        <v>48927</v>
      </c>
      <c r="E8" s="5" t="n">
        <v>115160</v>
      </c>
      <c r="F8" s="5" t="n">
        <v>150847</v>
      </c>
    </row>
    <row r="9">
      <c r="A9" s="4" t="inlineStr">
        <is>
          <t>Selling, general and administrative</t>
        </is>
      </c>
      <c r="C9" s="5" t="n">
        <v>49243</v>
      </c>
      <c r="D9" s="5" t="n">
        <v>29142</v>
      </c>
      <c r="E9" s="5" t="n">
        <v>103387</v>
      </c>
      <c r="F9" s="5" t="n">
        <v>59897</v>
      </c>
    </row>
    <row r="10">
      <c r="A10" s="4" t="inlineStr">
        <is>
          <t>Total operating expenses</t>
        </is>
      </c>
      <c r="C10" s="5" t="n">
        <v>79696</v>
      </c>
      <c r="D10" s="5" t="n">
        <v>78069</v>
      </c>
      <c r="E10" s="5" t="n">
        <v>218547</v>
      </c>
      <c r="F10" s="5" t="n">
        <v>210744</v>
      </c>
    </row>
    <row r="11">
      <c r="A11" s="4" t="inlineStr">
        <is>
          <t>Loss from operations</t>
        </is>
      </c>
      <c r="C11" s="5" t="n">
        <v>-78317</v>
      </c>
      <c r="D11" s="5" t="n">
        <v>-78069</v>
      </c>
      <c r="E11" s="5" t="n">
        <v>-183835</v>
      </c>
      <c r="F11" s="5" t="n">
        <v>-210744</v>
      </c>
    </row>
    <row r="12">
      <c r="A12" s="4" t="inlineStr">
        <is>
          <t>Interest expense</t>
        </is>
      </c>
      <c r="B12" s="4" t="inlineStr">
        <is>
          <t>[1]</t>
        </is>
      </c>
      <c r="C12" s="5" t="n">
        <v>2609</v>
      </c>
      <c r="D12" s="5" t="n">
        <v>3657</v>
      </c>
      <c r="E12" s="5" t="n">
        <v>6908</v>
      </c>
      <c r="F12" s="5" t="n">
        <v>11238</v>
      </c>
    </row>
    <row r="13">
      <c r="A13" s="4" t="inlineStr">
        <is>
          <t>Loss on extinguishment of debt</t>
        </is>
      </c>
      <c r="C13" s="5" t="n">
        <v>0</v>
      </c>
      <c r="D13" s="5" t="n">
        <v>4851</v>
      </c>
      <c r="E13" s="5" t="n">
        <v>0</v>
      </c>
      <c r="F13" s="5" t="n">
        <v>4851</v>
      </c>
    </row>
    <row r="14">
      <c r="A14" s="4" t="inlineStr">
        <is>
          <t>Interest income</t>
        </is>
      </c>
      <c r="C14" s="5" t="n">
        <v>-32</v>
      </c>
      <c r="D14" s="5" t="n">
        <v>-597</v>
      </c>
      <c r="E14" s="5" t="n">
        <v>-178</v>
      </c>
      <c r="F14" s="5" t="n">
        <v>-2305</v>
      </c>
    </row>
    <row r="15">
      <c r="A15" s="4" t="inlineStr">
        <is>
          <t>Other income, net</t>
        </is>
      </c>
      <c r="C15" s="5" t="n">
        <v>-5891</v>
      </c>
      <c r="D15" s="5" t="n">
        <v>-567</v>
      </c>
      <c r="E15" s="5" t="n">
        <v>-16178</v>
      </c>
      <c r="F15" s="5" t="n">
        <v>-1151</v>
      </c>
    </row>
    <row r="16">
      <c r="A16" s="4" t="inlineStr">
        <is>
          <t>Loss before income taxes</t>
        </is>
      </c>
      <c r="C16" s="5" t="n">
        <v>-75003</v>
      </c>
      <c r="D16" s="5" t="n">
        <v>-85413</v>
      </c>
      <c r="E16" s="5" t="n">
        <v>-174387</v>
      </c>
      <c r="F16" s="5" t="n">
        <v>-223377</v>
      </c>
    </row>
    <row r="17">
      <c r="A17" s="4" t="inlineStr">
        <is>
          <t>Income tax (benefit) expense</t>
        </is>
      </c>
      <c r="C17" s="5" t="n">
        <v>-1154</v>
      </c>
      <c r="D17" s="5" t="n">
        <v>191</v>
      </c>
      <c r="E17" s="5" t="n">
        <v>-616</v>
      </c>
      <c r="F17" s="5" t="n">
        <v>699</v>
      </c>
    </row>
    <row r="18">
      <c r="A18" s="4" t="inlineStr">
        <is>
          <t>Net loss</t>
        </is>
      </c>
      <c r="C18" s="6" t="n">
        <v>-73849</v>
      </c>
      <c r="D18" s="6" t="n">
        <v>-85604</v>
      </c>
      <c r="E18" s="6" t="n">
        <v>-173771</v>
      </c>
      <c r="F18" s="6" t="n">
        <v>-224076</v>
      </c>
    </row>
    <row r="19">
      <c r="A19" s="4" t="inlineStr">
        <is>
          <t>Net loss per common share — basic and diluted (in USD per share)</t>
        </is>
      </c>
      <c r="C19" s="8" t="n">
        <v>-0.82</v>
      </c>
      <c r="D19" s="8" t="n">
        <v>-0.96</v>
      </c>
      <c r="E19" s="8" t="n">
        <v>-1.94</v>
      </c>
      <c r="F19" s="8" t="n">
        <v>-2.64</v>
      </c>
    </row>
    <row r="20">
      <c r="A20" s="4" t="inlineStr">
        <is>
          <t>Weighted average common shares outstanding — basic and diluted (in shares)</t>
        </is>
      </c>
      <c r="C20" s="5" t="n">
        <v>90096557</v>
      </c>
      <c r="D20" s="5" t="n">
        <v>88893579</v>
      </c>
      <c r="E20" s="5" t="n">
        <v>89715160</v>
      </c>
      <c r="F20" s="5" t="n">
        <v>84750114</v>
      </c>
    </row>
    <row r="21">
      <c r="A21" s="4" t="inlineStr">
        <is>
          <t>Revenue, Product and Service [Extensible List]</t>
        </is>
      </c>
      <c r="C21" s="4" t="inlineStr">
        <is>
          <t>us-gaap:LicenseAndServiceMember</t>
        </is>
      </c>
      <c r="D21" s="4" t="inlineStr">
        <is>
          <t>us-gaap:LicenseAndServiceMember</t>
        </is>
      </c>
      <c r="E21" s="4" t="inlineStr">
        <is>
          <t>us-gaap:LicenseAndServiceMember</t>
        </is>
      </c>
      <c r="F21" s="4" t="inlineStr">
        <is>
          <t>us-gaap:LicenseAndServiceMember</t>
        </is>
      </c>
    </row>
    <row r="22">
      <c r="A22" s="4" t="inlineStr">
        <is>
          <t>Selling, general and administrative</t>
        </is>
      </c>
      <c r="C22" s="6" t="n">
        <v>49243</v>
      </c>
      <c r="D22" s="6" t="n">
        <v>29142</v>
      </c>
      <c r="E22" s="6" t="n">
        <v>103387</v>
      </c>
      <c r="F22" s="6" t="n">
        <v>59897</v>
      </c>
    </row>
    <row r="23">
      <c r="A23" s="4" t="inlineStr">
        <is>
          <t>Interest expense</t>
        </is>
      </c>
      <c r="B23" s="4" t="inlineStr">
        <is>
          <t>[1]</t>
        </is>
      </c>
      <c r="C23" s="5" t="n">
        <v>2609</v>
      </c>
      <c r="D23" s="5" t="n">
        <v>3657</v>
      </c>
      <c r="E23" s="5" t="n">
        <v>6908</v>
      </c>
      <c r="F23" s="5" t="n">
        <v>11238</v>
      </c>
    </row>
    <row r="24">
      <c r="A24" s="4" t="inlineStr">
        <is>
          <t>Sumitomo Dainippon Pharma, Co., Ltd. and Sunovion Pharmaceuticals Inc. | Majority Shareholder</t>
        </is>
      </c>
    </row>
    <row r="25">
      <c r="A25" s="3" t="inlineStr">
        <is>
          <t>Operating expenses:</t>
        </is>
      </c>
    </row>
    <row r="26">
      <c r="A26" s="4" t="inlineStr">
        <is>
          <t>Selling, general and administrative</t>
        </is>
      </c>
      <c r="C26" s="5" t="n">
        <v>1671</v>
      </c>
      <c r="E26" s="5" t="n">
        <v>3076</v>
      </c>
    </row>
    <row r="27">
      <c r="A27" s="4" t="inlineStr">
        <is>
          <t>Selling, general and administrative</t>
        </is>
      </c>
      <c r="C27" s="5" t="n">
        <v>1671</v>
      </c>
      <c r="E27" s="5" t="n">
        <v>3076</v>
      </c>
    </row>
    <row r="28">
      <c r="A28" s="4" t="inlineStr">
        <is>
          <t>Sumitomo Dainippon Pharma Co., Ltd. | Majority Shareholder | Term Loan | Letter Agreement with Sumitomo Dainippon Pharma, Co., Ltd.</t>
        </is>
      </c>
    </row>
    <row r="29">
      <c r="A29" s="3" t="inlineStr">
        <is>
          <t>Operating expenses:</t>
        </is>
      </c>
    </row>
    <row r="30">
      <c r="A30" s="4" t="inlineStr">
        <is>
          <t>Interest expense</t>
        </is>
      </c>
      <c r="C30" s="5" t="n">
        <v>2569</v>
      </c>
      <c r="D30" s="5" t="n">
        <v>16</v>
      </c>
      <c r="E30" s="5" t="n">
        <v>6868</v>
      </c>
      <c r="F30" s="5" t="n">
        <v>16</v>
      </c>
    </row>
    <row r="31">
      <c r="A31" s="4" t="inlineStr">
        <is>
          <t>Interest expense</t>
        </is>
      </c>
      <c r="C31" s="6" t="n">
        <v>2569</v>
      </c>
      <c r="D31" s="6" t="n">
        <v>16</v>
      </c>
      <c r="E31" s="6" t="n">
        <v>6868</v>
      </c>
      <c r="F31" s="6" t="n">
        <v>16</v>
      </c>
    </row>
    <row r="32"/>
    <row r="33">
      <c r="A33" s="4" t="inlineStr">
        <is>
          <t>[1]</t>
        </is>
      </c>
      <c r="B33" s="4" t="inlineStr">
        <is>
          <t>Includes $2,569 and $6,868 of interest expense from related-party long-term debt with Sumitomo Dainippon Pharma for the three and nine months ended December 31, 2020, respectively, and $16 for both the three and nine months ended December 31, 2019. (see Note 5(A)).</t>
        </is>
      </c>
    </row>
  </sheetData>
  <mergeCells count="5">
    <mergeCell ref="A1:B2"/>
    <mergeCell ref="C1:D1"/>
    <mergeCell ref="E1:F1"/>
    <mergeCell ref="A32:E32"/>
    <mergeCell ref="B33:E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Performance Stock Units) (Details) - Performance Stock Units</t>
        </is>
      </c>
      <c r="B1" s="2" t="inlineStr">
        <is>
          <t>9 Months Ended</t>
        </is>
      </c>
    </row>
    <row r="2">
      <c r="B2" s="2" t="inlineStr">
        <is>
          <t>Dec. 31, 2020shares</t>
        </is>
      </c>
    </row>
    <row r="3">
      <c r="A3" s="3" t="inlineStr">
        <is>
          <t>Number of Shares</t>
        </is>
      </c>
    </row>
    <row r="4">
      <c r="A4" s="4" t="inlineStr">
        <is>
          <t>Beginning balance (in shares)</t>
        </is>
      </c>
      <c r="B4" s="5" t="n">
        <v>299870</v>
      </c>
    </row>
    <row r="5">
      <c r="A5" s="4" t="inlineStr">
        <is>
          <t>Granted (in shares)</t>
        </is>
      </c>
      <c r="B5" s="5" t="n">
        <v>568976</v>
      </c>
    </row>
    <row r="6">
      <c r="A6" s="4" t="inlineStr">
        <is>
          <t>Vested (in shares)</t>
        </is>
      </c>
      <c r="B6" s="5" t="n">
        <v>-131227</v>
      </c>
    </row>
    <row r="7">
      <c r="A7" s="4" t="inlineStr">
        <is>
          <t>Forfeited (in shares)</t>
        </is>
      </c>
      <c r="B7" s="5" t="n">
        <v>-37415</v>
      </c>
    </row>
    <row r="8">
      <c r="A8" s="4" t="inlineStr">
        <is>
          <t>Ending balance (in shares)</t>
        </is>
      </c>
      <c r="B8" s="5" t="n">
        <v>70020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Share-Based Compensation Expense) (Detail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Share-based Payment Arrangement, Expensed and Capitalized, Amount [Line Items]</t>
        </is>
      </c>
    </row>
    <row r="4">
      <c r="A4" s="4" t="inlineStr">
        <is>
          <t>Share-based compensation</t>
        </is>
      </c>
      <c r="B4" s="6" t="n">
        <v>7010</v>
      </c>
      <c r="C4" s="6" t="n">
        <v>19795</v>
      </c>
      <c r="D4" s="6" t="n">
        <v>21746</v>
      </c>
      <c r="E4" s="6" t="n">
        <v>34178</v>
      </c>
    </row>
    <row r="5">
      <c r="A5" s="4" t="inlineStr">
        <is>
          <t>R&amp;D expenses</t>
        </is>
      </c>
    </row>
    <row r="6">
      <c r="A6" s="3" t="inlineStr">
        <is>
          <t>Share-based Payment Arrangement, Expensed and Capitalized, Amount [Line Items]</t>
        </is>
      </c>
    </row>
    <row r="7">
      <c r="A7" s="4" t="inlineStr">
        <is>
          <t>Share-based compensation</t>
        </is>
      </c>
      <c r="B7" s="5" t="n">
        <v>3311</v>
      </c>
      <c r="C7" s="5" t="n">
        <v>5399</v>
      </c>
      <c r="D7" s="5" t="n">
        <v>11060</v>
      </c>
      <c r="E7" s="5" t="n">
        <v>11565</v>
      </c>
    </row>
    <row r="8">
      <c r="A8" s="4" t="inlineStr">
        <is>
          <t>SG&amp;A expenses</t>
        </is>
      </c>
    </row>
    <row r="9">
      <c r="A9" s="3" t="inlineStr">
        <is>
          <t>Share-based Payment Arrangement, Expensed and Capitalized, Amount [Line Items]</t>
        </is>
      </c>
    </row>
    <row r="10">
      <c r="A10" s="4" t="inlineStr">
        <is>
          <t>Share-based compensation</t>
        </is>
      </c>
      <c r="B10" s="6" t="n">
        <v>3699</v>
      </c>
      <c r="C10" s="6" t="n">
        <v>14396</v>
      </c>
      <c r="D10" s="6" t="n">
        <v>10686</v>
      </c>
      <c r="E10" s="6" t="n">
        <v>2261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14" customWidth="1" min="7" max="7"/>
    <col width="15" customWidth="1" min="8" max="8"/>
    <col width="16" customWidth="1" min="9" max="9"/>
    <col width="15" customWidth="1" min="10" max="10"/>
    <col width="15" customWidth="1" min="11" max="11"/>
  </cols>
  <sheetData>
    <row r="1">
      <c r="A1" s="1" t="inlineStr">
        <is>
          <t>Collaboration and License Agreements - Narrative (Details) - USD ($)</t>
        </is>
      </c>
      <c r="B1" s="2" t="inlineStr">
        <is>
          <t>Dec. 26, 2020</t>
        </is>
      </c>
      <c r="C1" s="2" t="inlineStr">
        <is>
          <t>Apr. 30, 2020</t>
        </is>
      </c>
      <c r="D1" s="2" t="inlineStr">
        <is>
          <t>Dec. 31, 2020</t>
        </is>
      </c>
      <c r="E1" s="2" t="inlineStr">
        <is>
          <t>Dec. 31, 2019</t>
        </is>
      </c>
      <c r="F1" s="2" t="inlineStr">
        <is>
          <t>Dec. 31, 2020</t>
        </is>
      </c>
      <c r="G1" s="2" t="inlineStr">
        <is>
          <t>Dec. 31, 2019</t>
        </is>
      </c>
      <c r="H1" s="2" t="inlineStr">
        <is>
          <t>Dec. 31, 2022</t>
        </is>
      </c>
      <c r="I1" s="2" t="inlineStr">
        <is>
          <t>Dec. 31, 2021</t>
        </is>
      </c>
      <c r="J1" s="2" t="inlineStr">
        <is>
          <t>Mar. 31, 2020</t>
        </is>
      </c>
      <c r="K1" s="2" t="inlineStr">
        <is>
          <t>Mar. 30, 2020</t>
        </is>
      </c>
    </row>
    <row r="2">
      <c r="A2" s="3" t="inlineStr">
        <is>
          <t>Collaborative Arrangement and Arrangement Other than Collaborative [Line Items]</t>
        </is>
      </c>
    </row>
    <row r="3">
      <c r="A3" s="4" t="inlineStr">
        <is>
          <t>Increase in contract liability from regulatory milestones achieved</t>
        </is>
      </c>
      <c r="F3" s="6" t="n">
        <v>93897000</v>
      </c>
    </row>
    <row r="4">
      <c r="A4" s="4" t="inlineStr">
        <is>
          <t>Contract assets</t>
        </is>
      </c>
      <c r="D4" s="6" t="n">
        <v>0</v>
      </c>
      <c r="F4" s="5" t="n">
        <v>0</v>
      </c>
      <c r="J4" s="6" t="n">
        <v>0</v>
      </c>
    </row>
    <row r="5">
      <c r="A5" s="4" t="inlineStr">
        <is>
          <t>Change in deferred revenue</t>
        </is>
      </c>
      <c r="F5" s="5" t="n">
        <v>478908000</v>
      </c>
      <c r="G5" s="6" t="n">
        <v>0</v>
      </c>
    </row>
    <row r="6">
      <c r="A6" s="4" t="inlineStr">
        <is>
          <t>Deferred revenue recognized</t>
        </is>
      </c>
      <c r="F6" s="5" t="n">
        <v>33300000</v>
      </c>
    </row>
    <row r="7">
      <c r="A7" s="4" t="inlineStr">
        <is>
          <t>Collaboration revenue</t>
        </is>
      </c>
      <c r="D7" s="5" t="n">
        <v>1379000</v>
      </c>
      <c r="E7" s="6" t="n">
        <v>0</v>
      </c>
      <c r="F7" s="5" t="n">
        <v>1379000</v>
      </c>
      <c r="G7" s="5" t="n">
        <v>0</v>
      </c>
    </row>
    <row r="8">
      <c r="A8" s="4" t="inlineStr">
        <is>
          <t>Cost share advance from collaboration partner</t>
        </is>
      </c>
      <c r="F8" s="5" t="n">
        <v>138800000</v>
      </c>
      <c r="G8" s="5" t="n">
        <v>0</v>
      </c>
    </row>
    <row r="9">
      <c r="A9" s="4" t="inlineStr">
        <is>
          <t>Richter</t>
        </is>
      </c>
    </row>
    <row r="10">
      <c r="A10" s="3" t="inlineStr">
        <is>
          <t>Collaborative Arrangement and Arrangement Other than Collaborative [Line Items]</t>
        </is>
      </c>
    </row>
    <row r="11">
      <c r="A11" s="4" t="inlineStr">
        <is>
          <t>Upfront payment received included in current deferred revenue</t>
        </is>
      </c>
      <c r="J11" s="6" t="n">
        <v>40000000</v>
      </c>
    </row>
    <row r="12">
      <c r="A12" s="4" t="inlineStr">
        <is>
          <t>Maximum payment from regulatory milestones achieved</t>
        </is>
      </c>
      <c r="K12" s="6" t="n">
        <v>40000000</v>
      </c>
    </row>
    <row r="13">
      <c r="A13" s="4" t="inlineStr">
        <is>
          <t>Increase in contract liability from regulatory milestones achieved</t>
        </is>
      </c>
      <c r="C13" s="6" t="n">
        <v>10000000</v>
      </c>
    </row>
    <row r="14">
      <c r="A14" s="4" t="inlineStr">
        <is>
          <t>Maximum payment from sales-related milestones achieved</t>
        </is>
      </c>
      <c r="K14" s="6" t="n">
        <v>107500000</v>
      </c>
    </row>
    <row r="15">
      <c r="A15" s="4" t="inlineStr">
        <is>
          <t>Decrease in contract liability from regulatory milestones achieved</t>
        </is>
      </c>
      <c r="D15" s="5" t="n">
        <v>0</v>
      </c>
      <c r="E15" s="6" t="n">
        <v>0</v>
      </c>
      <c r="F15" s="5" t="n">
        <v>33300000</v>
      </c>
      <c r="G15" s="6" t="n">
        <v>0</v>
      </c>
    </row>
    <row r="16">
      <c r="A16" s="4" t="inlineStr">
        <is>
          <t>Deferred revenue, additions</t>
        </is>
      </c>
      <c r="F16" s="5" t="n">
        <v>10000000</v>
      </c>
    </row>
    <row r="17">
      <c r="A17" s="4" t="inlineStr">
        <is>
          <t>Pfizer</t>
        </is>
      </c>
    </row>
    <row r="18">
      <c r="A18" s="3" t="inlineStr">
        <is>
          <t>Collaborative Arrangement and Arrangement Other than Collaborative [Line Items]</t>
        </is>
      </c>
    </row>
    <row r="19">
      <c r="A19" s="4" t="inlineStr">
        <is>
          <t>Maximum payment from regulatory milestones achieved</t>
        </is>
      </c>
      <c r="B19" s="6" t="n">
        <v>100000000</v>
      </c>
    </row>
    <row r="20">
      <c r="A20" s="4" t="inlineStr">
        <is>
          <t>Maximum payment from sales-related milestones achieved</t>
        </is>
      </c>
      <c r="B20" s="6" t="n">
        <v>3500000000</v>
      </c>
    </row>
    <row r="21">
      <c r="A21" s="4" t="inlineStr">
        <is>
          <t>Percentage of revenue recognized</t>
        </is>
      </c>
      <c r="B21" s="4" t="inlineStr">
        <is>
          <t>100.00%</t>
        </is>
      </c>
    </row>
    <row r="22">
      <c r="A22" s="4" t="inlineStr">
        <is>
          <t>Upfront payment received</t>
        </is>
      </c>
      <c r="B22" s="6" t="n">
        <v>650000000</v>
      </c>
    </row>
    <row r="23">
      <c r="A23" s="4" t="inlineStr">
        <is>
          <t>Maximum payment from milestones achieved</t>
        </is>
      </c>
      <c r="B23" s="5" t="n">
        <v>3700000000</v>
      </c>
    </row>
    <row r="24">
      <c r="A24" s="4" t="inlineStr">
        <is>
          <t>Maximum aggregate payment from milestones achieved</t>
        </is>
      </c>
      <c r="B24" s="5" t="n">
        <v>200000000</v>
      </c>
    </row>
    <row r="25">
      <c r="A25" s="4" t="inlineStr">
        <is>
          <t>Option exercise fee</t>
        </is>
      </c>
      <c r="B25" s="6" t="n">
        <v>50000000</v>
      </c>
    </row>
    <row r="26">
      <c r="A26" s="4" t="inlineStr">
        <is>
          <t>Percent of costs covered by counterparty</t>
        </is>
      </c>
      <c r="B26" s="4" t="inlineStr">
        <is>
          <t>100.00%</t>
        </is>
      </c>
    </row>
    <row r="27">
      <c r="A27" s="4" t="inlineStr">
        <is>
          <t>Proceeds for cost share advance</t>
        </is>
      </c>
      <c r="B27" s="6" t="n">
        <v>150000000</v>
      </c>
    </row>
    <row r="28">
      <c r="A28" s="4" t="inlineStr">
        <is>
          <t>Repayment period</t>
        </is>
      </c>
      <c r="B28" s="4" t="inlineStr">
        <is>
          <t>2 years</t>
        </is>
      </c>
    </row>
    <row r="29">
      <c r="A29" s="4" t="inlineStr">
        <is>
          <t>Reduction in cost share advance from implied financing costs</t>
        </is>
      </c>
      <c r="B29" s="6" t="n">
        <v>3600000</v>
      </c>
    </row>
    <row r="30">
      <c r="A30" s="4" t="inlineStr">
        <is>
          <t>Cost share advance</t>
        </is>
      </c>
      <c r="B30" s="5" t="n">
        <v>146400000</v>
      </c>
      <c r="D30" s="6" t="n">
        <v>138800000</v>
      </c>
      <c r="F30" s="5" t="n">
        <v>138800000</v>
      </c>
    </row>
    <row r="31">
      <c r="A31" s="4" t="inlineStr">
        <is>
          <t>Deferred revenue</t>
        </is>
      </c>
      <c r="B31" s="6" t="n">
        <v>503600000</v>
      </c>
    </row>
    <row r="32">
      <c r="A32" s="4" t="inlineStr">
        <is>
          <t>Deferred revenue, recognition period</t>
        </is>
      </c>
      <c r="B32" s="4" t="inlineStr">
        <is>
          <t>6 years</t>
        </is>
      </c>
    </row>
    <row r="33">
      <c r="A33" s="4" t="inlineStr">
        <is>
          <t>Deferred revenue, additions</t>
        </is>
      </c>
      <c r="F33" s="5" t="n">
        <v>503600000</v>
      </c>
    </row>
    <row r="34">
      <c r="A34" s="4" t="inlineStr">
        <is>
          <t>Collaboration revenue</t>
        </is>
      </c>
      <c r="F34" s="5" t="n">
        <v>1400000</v>
      </c>
    </row>
    <row r="35">
      <c r="A35" s="4" t="inlineStr">
        <is>
          <t>Shared costs</t>
        </is>
      </c>
      <c r="F35" s="5" t="n">
        <v>7600000</v>
      </c>
    </row>
    <row r="36">
      <c r="A36" s="4" t="inlineStr">
        <is>
          <t>Cost share advance from collaboration partner</t>
        </is>
      </c>
      <c r="F36" s="5" t="n">
        <v>138800000</v>
      </c>
    </row>
    <row r="37">
      <c r="A37" s="4" t="inlineStr">
        <is>
          <t>Amortized deferred financing costs (less than)</t>
        </is>
      </c>
      <c r="F37" s="6" t="n">
        <v>100000</v>
      </c>
    </row>
    <row r="38">
      <c r="A38" s="4" t="inlineStr">
        <is>
          <t>Pfizer | Forecast</t>
        </is>
      </c>
    </row>
    <row r="39">
      <c r="A39" s="3" t="inlineStr">
        <is>
          <t>Collaborative Arrangement and Arrangement Other than Collaborative [Line Items]</t>
        </is>
      </c>
    </row>
    <row r="40">
      <c r="A40" s="4" t="inlineStr">
        <is>
          <t>Costs covered by company</t>
        </is>
      </c>
      <c r="H40" s="6" t="n">
        <v>50000000</v>
      </c>
      <c r="I40" s="6" t="n">
        <v>10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nd License Agreements - Remaining Transaction Price (Details) - USD ($) $ in Millions</t>
        </is>
      </c>
      <c r="B1" s="2" t="inlineStr">
        <is>
          <t>Dec. 31, 2020</t>
        </is>
      </c>
      <c r="C1" s="2" t="inlineStr">
        <is>
          <t>Mar. 31, 2020</t>
        </is>
      </c>
    </row>
    <row r="2">
      <c r="A2" s="4" t="inlineStr">
        <is>
          <t>Richter</t>
        </is>
      </c>
    </row>
    <row r="3">
      <c r="A3" s="3" t="inlineStr">
        <is>
          <t>Revenue, Remaining Performance Obligation, Expected Timing of Satisfaction [Line Items]</t>
        </is>
      </c>
    </row>
    <row r="4">
      <c r="A4" s="4" t="inlineStr">
        <is>
          <t>Remaining transaction price</t>
        </is>
      </c>
      <c r="C4" s="6" t="n">
        <v>50</v>
      </c>
    </row>
    <row r="5">
      <c r="A5" s="4" t="inlineStr">
        <is>
          <t>Revenue, Remaining Performance Obligation, Expected Timing of Satisfaction, Start Date [Axis]: 2021-01-01</t>
        </is>
      </c>
    </row>
    <row r="6">
      <c r="A6" s="3" t="inlineStr">
        <is>
          <t>Revenue, Remaining Performance Obligation, Expected Timing of Satisfaction [Line Items]</t>
        </is>
      </c>
    </row>
    <row r="7">
      <c r="A7" s="4" t="inlineStr">
        <is>
          <t>Recognition period for remaining transaction price</t>
        </is>
      </c>
      <c r="B7" s="4" t="inlineStr">
        <is>
          <t>3 months</t>
        </is>
      </c>
    </row>
    <row r="8">
      <c r="A8" s="4" t="inlineStr">
        <is>
          <t>Revenue, Remaining Performance Obligation, Expected Timing of Satisfaction, Start Date [Axis]: 2021-01-01 | Richter</t>
        </is>
      </c>
    </row>
    <row r="9">
      <c r="A9" s="3" t="inlineStr">
        <is>
          <t>Revenue, Remaining Performance Obligation, Expected Timing of Satisfaction [Line Items]</t>
        </is>
      </c>
    </row>
    <row r="10">
      <c r="A10" s="4" t="inlineStr">
        <is>
          <t>Remaining transaction price</t>
        </is>
      </c>
      <c r="B10" s="9" t="n">
        <v>1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Collaboration and License Agreements - Contract Liabilities (Details) $ in Thousands</t>
        </is>
      </c>
      <c r="B1" s="2" t="inlineStr">
        <is>
          <t>9 Months Ended</t>
        </is>
      </c>
    </row>
    <row r="2">
      <c r="B2" s="2" t="inlineStr">
        <is>
          <t>Dec. 31, 2020USD ($)</t>
        </is>
      </c>
    </row>
    <row r="3">
      <c r="A3" s="3" t="inlineStr">
        <is>
          <t>Deferred revenue, current</t>
        </is>
      </c>
    </row>
    <row r="4">
      <c r="A4" s="4" t="inlineStr">
        <is>
          <t>Beginning balance</t>
        </is>
      </c>
      <c r="B4" s="6" t="n">
        <v>40000</v>
      </c>
    </row>
    <row r="5">
      <c r="A5" s="4" t="inlineStr">
        <is>
          <t>Additions</t>
        </is>
      </c>
      <c r="B5" s="5" t="n">
        <v>93897</v>
      </c>
    </row>
    <row r="6">
      <c r="A6" s="4" t="inlineStr">
        <is>
          <t>Imputed Interest</t>
        </is>
      </c>
      <c r="B6" s="5" t="n">
        <v>0</v>
      </c>
    </row>
    <row r="7">
      <c r="A7" s="4" t="inlineStr">
        <is>
          <t>Deductions</t>
        </is>
      </c>
      <c r="B7" s="5" t="n">
        <v>-33333</v>
      </c>
    </row>
    <row r="8">
      <c r="A8" s="4" t="inlineStr">
        <is>
          <t>Ending balance</t>
        </is>
      </c>
      <c r="B8" s="5" t="n">
        <v>100564</v>
      </c>
    </row>
    <row r="9">
      <c r="A9" s="3" t="inlineStr">
        <is>
          <t>Cost share advance from collaboration partner, current</t>
        </is>
      </c>
    </row>
    <row r="10">
      <c r="A10" s="4" t="inlineStr">
        <is>
          <t>Beginning balance</t>
        </is>
      </c>
      <c r="B10" s="5" t="n">
        <v>0</v>
      </c>
    </row>
    <row r="11">
      <c r="A11" s="4" t="inlineStr">
        <is>
          <t>Additions</t>
        </is>
      </c>
      <c r="B11" s="5" t="n">
        <v>100000</v>
      </c>
    </row>
    <row r="12">
      <c r="A12" s="4" t="inlineStr">
        <is>
          <t>Imputed Interest</t>
        </is>
      </c>
      <c r="B12" s="5" t="n">
        <v>0</v>
      </c>
    </row>
    <row r="13">
      <c r="A13" s="4" t="inlineStr">
        <is>
          <t>Deductions</t>
        </is>
      </c>
      <c r="B13" s="5" t="n">
        <v>-7585</v>
      </c>
    </row>
    <row r="14">
      <c r="A14" s="4" t="inlineStr">
        <is>
          <t>Ending balance</t>
        </is>
      </c>
      <c r="B14" s="5" t="n">
        <v>92415</v>
      </c>
    </row>
    <row r="15">
      <c r="A15" s="3" t="inlineStr">
        <is>
          <t>Deferred revenue, non-current</t>
        </is>
      </c>
    </row>
    <row r="16">
      <c r="A16" s="4" t="inlineStr">
        <is>
          <t>Beginning balance</t>
        </is>
      </c>
      <c r="B16" s="5" t="n">
        <v>0</v>
      </c>
    </row>
    <row r="17">
      <c r="A17" s="4" t="inlineStr">
        <is>
          <t>Additions</t>
        </is>
      </c>
      <c r="B17" s="5" t="n">
        <v>419723</v>
      </c>
    </row>
    <row r="18">
      <c r="A18" s="4" t="inlineStr">
        <is>
          <t>Imputed Interest</t>
        </is>
      </c>
      <c r="B18" s="5" t="n">
        <v>0</v>
      </c>
    </row>
    <row r="19">
      <c r="A19" s="4" t="inlineStr">
        <is>
          <t>Deductions</t>
        </is>
      </c>
      <c r="B19" s="5" t="n">
        <v>-1379</v>
      </c>
    </row>
    <row r="20">
      <c r="A20" s="4" t="inlineStr">
        <is>
          <t>Ending balance</t>
        </is>
      </c>
      <c r="B20" s="5" t="n">
        <v>418344</v>
      </c>
    </row>
    <row r="21">
      <c r="A21" s="3" t="inlineStr">
        <is>
          <t>Cost share advance from collaboration partner, non-current</t>
        </is>
      </c>
    </row>
    <row r="22">
      <c r="A22" s="4" t="inlineStr">
        <is>
          <t>Beginning balance</t>
        </is>
      </c>
      <c r="B22" s="5" t="n">
        <v>0</v>
      </c>
    </row>
    <row r="23">
      <c r="A23" s="4" t="inlineStr">
        <is>
          <t>Additions</t>
        </is>
      </c>
      <c r="B23" s="5" t="n">
        <v>46384</v>
      </c>
    </row>
    <row r="24">
      <c r="A24" s="4" t="inlineStr">
        <is>
          <t>Imputed Interest</t>
        </is>
      </c>
      <c r="B24" s="5" t="n">
        <v>40</v>
      </c>
    </row>
    <row r="25">
      <c r="A25" s="4" t="inlineStr">
        <is>
          <t>Deductions</t>
        </is>
      </c>
      <c r="B25" s="5" t="n">
        <v>0</v>
      </c>
    </row>
    <row r="26">
      <c r="A26" s="4" t="inlineStr">
        <is>
          <t>Ending balance</t>
        </is>
      </c>
      <c r="B26" s="6" t="n">
        <v>4642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mmitments and Contingencies - Narrative (Details) - Takeda Commercial Supply Agreement</t>
        </is>
      </c>
      <c r="B1" s="2" t="inlineStr">
        <is>
          <t>May 30, 2018</t>
        </is>
      </c>
      <c r="C1" s="2" t="inlineStr">
        <is>
          <t>Dec. 31, 2020</t>
        </is>
      </c>
    </row>
    <row r="2">
      <c r="A2" s="3" t="inlineStr">
        <is>
          <t>Supply Commitment [Line Items]</t>
        </is>
      </c>
    </row>
    <row r="3">
      <c r="A3" s="4" t="inlineStr">
        <is>
          <t>Agreement term after first commercial sale</t>
        </is>
      </c>
      <c r="C3" s="4" t="inlineStr">
        <is>
          <t>10 years</t>
        </is>
      </c>
    </row>
    <row r="4">
      <c r="A4" s="4" t="inlineStr">
        <is>
          <t>Agreement term</t>
        </is>
      </c>
      <c r="B4" s="4" t="inlineStr">
        <is>
          <t>5 years</t>
        </is>
      </c>
    </row>
    <row r="5">
      <c r="A5" s="4" t="inlineStr">
        <is>
          <t>Automatic renewal term</t>
        </is>
      </c>
      <c r="C5" s="4" t="inlineStr">
        <is>
          <t>1 year</t>
        </is>
      </c>
    </row>
    <row r="6">
      <c r="A6" s="4" t="inlineStr">
        <is>
          <t>Termination notice term</t>
        </is>
      </c>
      <c r="C6" s="4" t="inlineStr">
        <is>
          <t>12 months</t>
        </is>
      </c>
    </row>
    <row r="7">
      <c r="A7" s="4" t="inlineStr">
        <is>
          <t>Termination notice term, uncured material breach</t>
        </is>
      </c>
      <c r="C7" s="4" t="inlineStr">
        <is>
          <t>90 days</t>
        </is>
      </c>
    </row>
    <row r="8">
      <c r="A8" s="4" t="inlineStr">
        <is>
          <t>Termination notice term, open purchase orders filed</t>
        </is>
      </c>
      <c r="C8" s="4" t="inlineStr">
        <is>
          <t>180 day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 USD ($) $ in Thousands</t>
        </is>
      </c>
      <c r="B1" s="2" t="inlineStr">
        <is>
          <t>Jan. 15, 2021</t>
        </is>
      </c>
      <c r="C1" s="2" t="inlineStr">
        <is>
          <t>Dec. 30, 2019</t>
        </is>
      </c>
      <c r="D1" s="2" t="inlineStr">
        <is>
          <t>Jan. 31, 2021</t>
        </is>
      </c>
      <c r="E1" s="2" t="inlineStr">
        <is>
          <t>Mar. 31, 2021</t>
        </is>
      </c>
      <c r="F1" s="2" t="inlineStr">
        <is>
          <t>Dec. 31, 2020</t>
        </is>
      </c>
      <c r="G1" s="2" t="inlineStr">
        <is>
          <t>Dec. 31, 2019</t>
        </is>
      </c>
      <c r="H1" s="2" t="inlineStr">
        <is>
          <t>Dec. 31, 2020</t>
        </is>
      </c>
      <c r="I1" s="2" t="inlineStr">
        <is>
          <t>Dec. 31, 2019</t>
        </is>
      </c>
    </row>
    <row r="2">
      <c r="A2" s="3" t="inlineStr">
        <is>
          <t>Subsequent Event [Line Items]</t>
        </is>
      </c>
    </row>
    <row r="3">
      <c r="A3" s="4" t="inlineStr">
        <is>
          <t>Proceeds from related party debt financing</t>
        </is>
      </c>
      <c r="H3" s="6" t="n">
        <v>200000</v>
      </c>
      <c r="I3" s="6" t="n">
        <v>113700</v>
      </c>
    </row>
    <row r="4">
      <c r="A4" s="4" t="inlineStr">
        <is>
          <t>Options granted (in shares)</t>
        </is>
      </c>
      <c r="H4" s="5" t="n">
        <v>1679338</v>
      </c>
    </row>
    <row r="5">
      <c r="A5" s="4" t="inlineStr">
        <is>
          <t>Share-based compensation</t>
        </is>
      </c>
      <c r="F5" s="6" t="n">
        <v>7010</v>
      </c>
      <c r="G5" s="6" t="n">
        <v>19795</v>
      </c>
      <c r="H5" s="6" t="n">
        <v>21746</v>
      </c>
      <c r="I5" s="6" t="n">
        <v>34178</v>
      </c>
    </row>
    <row r="6">
      <c r="A6" s="4" t="inlineStr">
        <is>
          <t>Former Chief Executive Officer | Forecast</t>
        </is>
      </c>
    </row>
    <row r="7">
      <c r="A7" s="3" t="inlineStr">
        <is>
          <t>Subsequent Event [Line Items]</t>
        </is>
      </c>
    </row>
    <row r="8">
      <c r="A8" s="4" t="inlineStr">
        <is>
          <t>Severance</t>
        </is>
      </c>
      <c r="E8" s="6" t="n">
        <v>1900</v>
      </c>
    </row>
    <row r="9">
      <c r="A9" s="4" t="inlineStr">
        <is>
          <t>Share-based compensation</t>
        </is>
      </c>
      <c r="E9" s="6" t="n">
        <v>28000</v>
      </c>
    </row>
    <row r="10">
      <c r="A10" s="4" t="inlineStr">
        <is>
          <t>Subsequent Event | Principal Executive Officer</t>
        </is>
      </c>
    </row>
    <row r="11">
      <c r="A11" s="3" t="inlineStr">
        <is>
          <t>Subsequent Event [Line Items]</t>
        </is>
      </c>
    </row>
    <row r="12">
      <c r="A12" s="4" t="inlineStr">
        <is>
          <t>Options granted (in shares)</t>
        </is>
      </c>
      <c r="D12" s="5" t="n">
        <v>306427</v>
      </c>
    </row>
    <row r="13">
      <c r="A13" s="4" t="inlineStr">
        <is>
          <t>Subsequent Event | Principal Executive Officer | Restricted stock units (unvested)</t>
        </is>
      </c>
    </row>
    <row r="14">
      <c r="A14" s="3" t="inlineStr">
        <is>
          <t>Subsequent Event [Line Items]</t>
        </is>
      </c>
    </row>
    <row r="15">
      <c r="A15" s="4" t="inlineStr">
        <is>
          <t>Awards granted (in shares)</t>
        </is>
      </c>
      <c r="D15" s="5" t="n">
        <v>223076</v>
      </c>
    </row>
    <row r="16">
      <c r="A16" s="4" t="inlineStr">
        <is>
          <t>Annual vesting percentage</t>
        </is>
      </c>
      <c r="B16" s="4" t="inlineStr">
        <is>
          <t>25.00%</t>
        </is>
      </c>
    </row>
    <row r="17">
      <c r="A17" s="4" t="inlineStr">
        <is>
          <t>Quarterly vesting percentage</t>
        </is>
      </c>
      <c r="B17" s="4" t="inlineStr">
        <is>
          <t>6.25%</t>
        </is>
      </c>
    </row>
    <row r="18">
      <c r="A18" s="4" t="inlineStr">
        <is>
          <t>Subsequent Event | Principal Executive Officer | Stock Options</t>
        </is>
      </c>
    </row>
    <row r="19">
      <c r="A19" s="3" t="inlineStr">
        <is>
          <t>Subsequent Event [Line Items]</t>
        </is>
      </c>
    </row>
    <row r="20">
      <c r="A20" s="4" t="inlineStr">
        <is>
          <t>Annual vesting percentage</t>
        </is>
      </c>
      <c r="B20" s="4" t="inlineStr">
        <is>
          <t>25.00%</t>
        </is>
      </c>
    </row>
    <row r="21">
      <c r="A21" s="4" t="inlineStr">
        <is>
          <t>Quarterly vesting percentage</t>
        </is>
      </c>
      <c r="B21" s="4" t="inlineStr">
        <is>
          <t>6.25%</t>
        </is>
      </c>
    </row>
    <row r="22">
      <c r="A22" s="4" t="inlineStr">
        <is>
          <t>Letter Agreement with Sumitomo Dainippon Pharma, Co., Ltd. | Term Loan</t>
        </is>
      </c>
    </row>
    <row r="23">
      <c r="A23" s="3" t="inlineStr">
        <is>
          <t>Subsequent Event [Line Items]</t>
        </is>
      </c>
    </row>
    <row r="24">
      <c r="A24" s="4" t="inlineStr">
        <is>
          <t>Proceeds from related party debt financing</t>
        </is>
      </c>
      <c r="C24" s="6" t="n">
        <v>113700</v>
      </c>
    </row>
    <row r="25">
      <c r="A25" s="4" t="inlineStr">
        <is>
          <t>Sumitomo Dainippon Pharma Co., Ltd. | Letter Agreement with Sumitomo Dainippon Pharma, Co., Ltd. | Term Loan | Majority Shareholder | Subsequent Event</t>
        </is>
      </c>
    </row>
    <row r="26">
      <c r="A26" s="3" t="inlineStr">
        <is>
          <t>Subsequent Event [Line Items]</t>
        </is>
      </c>
    </row>
    <row r="27">
      <c r="A27" s="4" t="inlineStr">
        <is>
          <t>Proceeds from related party debt financing</t>
        </is>
      </c>
      <c r="D27" s="6" t="n">
        <v>45000</v>
      </c>
    </row>
    <row r="28">
      <c r="A28" s="4" t="inlineStr">
        <is>
          <t>Available borrowing capacity</t>
        </is>
      </c>
      <c r="D28" s="6" t="n">
        <v>41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Statement of Comprehensive Income [Abstract]</t>
        </is>
      </c>
    </row>
    <row r="4">
      <c r="A4" s="4" t="inlineStr">
        <is>
          <t>Net loss</t>
        </is>
      </c>
      <c r="B4" s="6" t="n">
        <v>-73849</v>
      </c>
      <c r="C4" s="6" t="n">
        <v>-85604</v>
      </c>
      <c r="D4" s="6" t="n">
        <v>-173771</v>
      </c>
      <c r="E4" s="6" t="n">
        <v>-224076</v>
      </c>
    </row>
    <row r="5">
      <c r="A5" s="3" t="inlineStr">
        <is>
          <t>Other comprehensive loss:</t>
        </is>
      </c>
    </row>
    <row r="6">
      <c r="A6" s="4" t="inlineStr">
        <is>
          <t>Foreign currency translation adjustment</t>
        </is>
      </c>
      <c r="B6" s="5" t="n">
        <v>-5745</v>
      </c>
      <c r="C6" s="5" t="n">
        <v>-792</v>
      </c>
      <c r="D6" s="5" t="n">
        <v>-15639</v>
      </c>
      <c r="E6" s="5" t="n">
        <v>-1330</v>
      </c>
    </row>
    <row r="7">
      <c r="A7" s="4" t="inlineStr">
        <is>
          <t>Total other comprehensive loss</t>
        </is>
      </c>
      <c r="B7" s="5" t="n">
        <v>-5745</v>
      </c>
      <c r="C7" s="5" t="n">
        <v>-792</v>
      </c>
      <c r="D7" s="5" t="n">
        <v>-15639</v>
      </c>
      <c r="E7" s="5" t="n">
        <v>-1330</v>
      </c>
    </row>
    <row r="8">
      <c r="A8" s="4" t="inlineStr">
        <is>
          <t>Comprehensive loss</t>
        </is>
      </c>
      <c r="B8" s="6" t="n">
        <v>-79594</v>
      </c>
      <c r="C8" s="6" t="n">
        <v>-86396</v>
      </c>
      <c r="D8" s="6" t="n">
        <v>-189410</v>
      </c>
      <c r="E8" s="6" t="n">
        <v>-22540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6" customWidth="1" min="5" max="5"/>
    <col width="20" customWidth="1" min="6" max="6"/>
    <col width="16" customWidth="1" min="7" max="7"/>
    <col width="29" customWidth="1" min="8" max="8"/>
    <col width="42" customWidth="1" min="9" max="9"/>
    <col width="40" customWidth="1" min="10" max="10"/>
    <col width="53" customWidth="1" min="11" max="11"/>
    <col width="66" customWidth="1" min="12" max="12"/>
  </cols>
  <sheetData>
    <row r="1">
      <c r="A1" s="1" t="inlineStr">
        <is>
          <t>Condensed Consolidated Statement of Shareholders' (Deficit) Equity - USD ($) $ in Thousands</t>
        </is>
      </c>
      <c r="B1" s="2" t="inlineStr">
        <is>
          <t>Total</t>
        </is>
      </c>
      <c r="C1" s="2" t="inlineStr">
        <is>
          <t>Common Shares</t>
        </is>
      </c>
      <c r="D1" s="2" t="inlineStr">
        <is>
          <t>Additional Paid-in Capital</t>
        </is>
      </c>
      <c r="E1" s="2" t="inlineStr">
        <is>
          <t>Accumulated Other Comprehensive Income (Loss)</t>
        </is>
      </c>
      <c r="F1" s="2" t="inlineStr">
        <is>
          <t>Accumulated Deficit</t>
        </is>
      </c>
      <c r="G1" s="2" t="inlineStr">
        <is>
          <t>Public Offering</t>
        </is>
      </c>
      <c r="H1" s="2" t="inlineStr">
        <is>
          <t>Public OfferingCommon Shares</t>
        </is>
      </c>
      <c r="I1" s="2" t="inlineStr">
        <is>
          <t>Public OfferingAdditional Paid-in Capital</t>
        </is>
      </c>
      <c r="J1" s="2" t="inlineStr">
        <is>
          <t>Cowen and Company, LLCPrivate Placement</t>
        </is>
      </c>
      <c r="K1" s="2" t="inlineStr">
        <is>
          <t>Cowen and Company, LLCPrivate PlacementCommon Shares</t>
        </is>
      </c>
      <c r="L1" s="2" t="inlineStr">
        <is>
          <t>Cowen and Company, LLCPrivate PlacementAdditional Paid-in Capital</t>
        </is>
      </c>
    </row>
    <row r="2">
      <c r="A2" s="4" t="inlineStr">
        <is>
          <t>Beginning balance (in shares) at Mar. 31, 2019</t>
        </is>
      </c>
      <c r="C2" s="5" t="n">
        <v>72057490</v>
      </c>
    </row>
    <row r="3">
      <c r="A3" s="4" t="inlineStr">
        <is>
          <t>Beginning balance at Mar. 31, 2019</t>
        </is>
      </c>
      <c r="B3" s="6" t="n">
        <v>4334</v>
      </c>
      <c r="C3" s="6" t="n">
        <v>1</v>
      </c>
      <c r="D3" s="6" t="n">
        <v>505851</v>
      </c>
      <c r="E3" s="6" t="n">
        <v>507</v>
      </c>
      <c r="F3" s="6" t="n">
        <v>-502025</v>
      </c>
    </row>
    <row r="4">
      <c r="A4" s="3" t="inlineStr">
        <is>
          <t>Increase (Decrease) in Stockholders' Equity [Roll Forward]</t>
        </is>
      </c>
    </row>
    <row r="5">
      <c r="A5" s="4" t="inlineStr">
        <is>
          <t>Issuance of shares (in shares)</t>
        </is>
      </c>
      <c r="H5" s="5" t="n">
        <v>17424243</v>
      </c>
      <c r="K5" s="5" t="n">
        <v>106494</v>
      </c>
    </row>
    <row r="6">
      <c r="A6" s="4" t="inlineStr">
        <is>
          <t>Issuance of shares</t>
        </is>
      </c>
      <c r="G6" s="6" t="n">
        <v>134538</v>
      </c>
      <c r="H6" s="6" t="n">
        <v>1</v>
      </c>
      <c r="I6" s="6" t="n">
        <v>134537</v>
      </c>
      <c r="J6" s="6" t="n">
        <v>2546</v>
      </c>
      <c r="L6" s="6" t="n">
        <v>2546</v>
      </c>
    </row>
    <row r="7">
      <c r="A7" s="4" t="inlineStr">
        <is>
          <t>Share-based compensation expense</t>
        </is>
      </c>
      <c r="B7" s="5" t="n">
        <v>6410</v>
      </c>
      <c r="D7" s="5" t="n">
        <v>6410</v>
      </c>
    </row>
    <row r="8">
      <c r="A8" s="4" t="inlineStr">
        <is>
          <t>Capital contribution from former controlling shareholder — share-based compensation</t>
        </is>
      </c>
      <c r="B8" s="5" t="n">
        <v>42</v>
      </c>
      <c r="D8" s="5" t="n">
        <v>42</v>
      </c>
    </row>
    <row r="9">
      <c r="A9" s="4" t="inlineStr">
        <is>
          <t>Capital contribution from former controlling shareholder</t>
        </is>
      </c>
      <c r="B9" s="5" t="n">
        <v>106</v>
      </c>
      <c r="D9" s="5" t="n">
        <v>106</v>
      </c>
    </row>
    <row r="10">
      <c r="A10" s="4" t="inlineStr">
        <is>
          <t>Foreign currency translation adjustment</t>
        </is>
      </c>
      <c r="B10" s="5" t="n">
        <v>-819</v>
      </c>
      <c r="E10" s="5" t="n">
        <v>-819</v>
      </c>
    </row>
    <row r="11">
      <c r="A11" s="4" t="inlineStr">
        <is>
          <t>Issuance of shares upon exercise of stock options and vesting of restricted stock units (in shares)</t>
        </is>
      </c>
      <c r="C11" s="5" t="n">
        <v>34399</v>
      </c>
    </row>
    <row r="12">
      <c r="A12" s="4" t="inlineStr">
        <is>
          <t>Issuance of shares upon exercise of stock options and vesting of restricted stock units</t>
        </is>
      </c>
      <c r="B12" s="5" t="n">
        <v>314</v>
      </c>
      <c r="D12" s="5" t="n">
        <v>314</v>
      </c>
    </row>
    <row r="13">
      <c r="A13" s="4" t="inlineStr">
        <is>
          <t>Net loss</t>
        </is>
      </c>
      <c r="B13" s="5" t="n">
        <v>-67904</v>
      </c>
      <c r="F13" s="5" t="n">
        <v>-67904</v>
      </c>
    </row>
    <row r="14">
      <c r="A14" s="4" t="inlineStr">
        <is>
          <t>Ending balance (in shares) at Jun. 30, 2019</t>
        </is>
      </c>
      <c r="C14" s="5" t="n">
        <v>89622626</v>
      </c>
    </row>
    <row r="15">
      <c r="A15" s="4" t="inlineStr">
        <is>
          <t>Ending balance at Jun. 30, 2019</t>
        </is>
      </c>
      <c r="B15" s="5" t="n">
        <v>79567</v>
      </c>
      <c r="C15" s="6" t="n">
        <v>2</v>
      </c>
      <c r="D15" s="5" t="n">
        <v>649806</v>
      </c>
      <c r="E15" s="5" t="n">
        <v>-312</v>
      </c>
      <c r="F15" s="5" t="n">
        <v>-569929</v>
      </c>
    </row>
    <row r="16">
      <c r="A16" s="4" t="inlineStr">
        <is>
          <t>Beginning balance (in shares) at Mar. 31, 2019</t>
        </is>
      </c>
      <c r="C16" s="5" t="n">
        <v>72057490</v>
      </c>
    </row>
    <row r="17">
      <c r="A17" s="4" t="inlineStr">
        <is>
          <t>Beginning balance at Mar. 31, 2019</t>
        </is>
      </c>
      <c r="B17" s="5" t="n">
        <v>4334</v>
      </c>
      <c r="C17" s="6" t="n">
        <v>1</v>
      </c>
      <c r="D17" s="5" t="n">
        <v>505851</v>
      </c>
      <c r="E17" s="5" t="n">
        <v>507</v>
      </c>
      <c r="F17" s="5" t="n">
        <v>-502025</v>
      </c>
    </row>
    <row r="18">
      <c r="A18" s="3" t="inlineStr">
        <is>
          <t>Increase (Decrease) in Stockholders' Equity [Roll Forward]</t>
        </is>
      </c>
    </row>
    <row r="19">
      <c r="A19" s="4" t="inlineStr">
        <is>
          <t>Net loss</t>
        </is>
      </c>
      <c r="B19" s="5" t="n">
        <v>-224076</v>
      </c>
    </row>
    <row r="20">
      <c r="A20" s="4" t="inlineStr">
        <is>
          <t>Ending balance (in shares) at Dec. 31, 2019</t>
        </is>
      </c>
      <c r="C20" s="5" t="n">
        <v>89787654</v>
      </c>
    </row>
    <row r="21">
      <c r="A21" s="4" t="inlineStr">
        <is>
          <t>Ending balance at Dec. 31, 2019</t>
        </is>
      </c>
      <c r="B21" s="5" t="n">
        <v>-48888</v>
      </c>
      <c r="C21" s="6" t="n">
        <v>2</v>
      </c>
      <c r="D21" s="5" t="n">
        <v>678034</v>
      </c>
      <c r="E21" s="5" t="n">
        <v>-823</v>
      </c>
      <c r="F21" s="5" t="n">
        <v>-726101</v>
      </c>
    </row>
    <row r="22">
      <c r="A22" s="4" t="inlineStr">
        <is>
          <t>Beginning balance (in shares) at Jun. 30, 2019</t>
        </is>
      </c>
      <c r="C22" s="5" t="n">
        <v>89622626</v>
      </c>
    </row>
    <row r="23">
      <c r="A23" s="4" t="inlineStr">
        <is>
          <t>Beginning balance at Jun. 30, 2019</t>
        </is>
      </c>
      <c r="B23" s="5" t="n">
        <v>79567</v>
      </c>
      <c r="C23" s="6" t="n">
        <v>2</v>
      </c>
      <c r="D23" s="5" t="n">
        <v>649806</v>
      </c>
      <c r="E23" s="5" t="n">
        <v>-312</v>
      </c>
      <c r="F23" s="5" t="n">
        <v>-569929</v>
      </c>
    </row>
    <row r="24">
      <c r="A24" s="3" t="inlineStr">
        <is>
          <t>Increase (Decrease) in Stockholders' Equity [Roll Forward]</t>
        </is>
      </c>
    </row>
    <row r="25">
      <c r="A25" s="4" t="inlineStr">
        <is>
          <t>Issuance of shares (in shares)</t>
        </is>
      </c>
      <c r="H25" s="5" t="n">
        <v>0</v>
      </c>
    </row>
    <row r="26">
      <c r="A26" s="4" t="inlineStr">
        <is>
          <t>Issuance of shares</t>
        </is>
      </c>
      <c r="G26" s="6" t="n">
        <v>-80</v>
      </c>
      <c r="H26" s="6" t="n">
        <v>0</v>
      </c>
      <c r="I26" s="6" t="n">
        <v>-80</v>
      </c>
    </row>
    <row r="27">
      <c r="A27" s="4" t="inlineStr">
        <is>
          <t>Share-based compensation expense</t>
        </is>
      </c>
      <c r="B27" s="5" t="n">
        <v>7879</v>
      </c>
      <c r="D27" s="5" t="n">
        <v>7879</v>
      </c>
    </row>
    <row r="28">
      <c r="A28" s="4" t="inlineStr">
        <is>
          <t>Capital contribution from former controlling shareholder — share-based compensation</t>
        </is>
      </c>
      <c r="B28" s="5" t="n">
        <v>52</v>
      </c>
      <c r="D28" s="5" t="n">
        <v>52</v>
      </c>
    </row>
    <row r="29">
      <c r="A29" s="4" t="inlineStr">
        <is>
          <t>Capital contribution from former controlling shareholder</t>
        </is>
      </c>
      <c r="B29" s="5" t="n">
        <v>123</v>
      </c>
      <c r="D29" s="5" t="n">
        <v>123</v>
      </c>
    </row>
    <row r="30">
      <c r="A30" s="4" t="inlineStr">
        <is>
          <t>Foreign currency translation adjustment</t>
        </is>
      </c>
      <c r="B30" s="5" t="n">
        <v>281</v>
      </c>
      <c r="E30" s="5" t="n">
        <v>281</v>
      </c>
    </row>
    <row r="31">
      <c r="A31" s="4" t="inlineStr">
        <is>
          <t>Issuance of shares upon exercise of stock options and vesting of restricted stock units (in shares)</t>
        </is>
      </c>
      <c r="C31" s="5" t="n">
        <v>938</v>
      </c>
    </row>
    <row r="32">
      <c r="A32" s="4" t="inlineStr">
        <is>
          <t>Issuance of shares upon exercise of stock options and vesting of restricted stock units</t>
        </is>
      </c>
      <c r="B32" s="5" t="n">
        <v>0</v>
      </c>
      <c r="D32" s="5" t="n">
        <v>0</v>
      </c>
    </row>
    <row r="33">
      <c r="A33" s="4" t="inlineStr">
        <is>
          <t>Net loss</t>
        </is>
      </c>
      <c r="B33" s="5" t="n">
        <v>-70568</v>
      </c>
      <c r="F33" s="5" t="n">
        <v>-70568</v>
      </c>
    </row>
    <row r="34">
      <c r="A34" s="4" t="inlineStr">
        <is>
          <t>Ending balance (in shares) at Sep. 30, 2019</t>
        </is>
      </c>
      <c r="C34" s="5" t="n">
        <v>89623564</v>
      </c>
    </row>
    <row r="35">
      <c r="A35" s="4" t="inlineStr">
        <is>
          <t>Ending balance at Sep. 30, 2019</t>
        </is>
      </c>
      <c r="B35" s="5" t="n">
        <v>17254</v>
      </c>
      <c r="C35" s="6" t="n">
        <v>2</v>
      </c>
      <c r="D35" s="5" t="n">
        <v>657780</v>
      </c>
      <c r="E35" s="5" t="n">
        <v>-31</v>
      </c>
      <c r="F35" s="5" t="n">
        <v>-640497</v>
      </c>
    </row>
    <row r="36">
      <c r="A36" s="3" t="inlineStr">
        <is>
          <t>Increase (Decrease) in Stockholders' Equity [Roll Forward]</t>
        </is>
      </c>
    </row>
    <row r="37">
      <c r="A37" s="4" t="inlineStr">
        <is>
          <t>Share-based compensation expense</t>
        </is>
      </c>
      <c r="B37" s="5" t="n">
        <v>19740</v>
      </c>
      <c r="D37" s="5" t="n">
        <v>19740</v>
      </c>
    </row>
    <row r="38">
      <c r="A38" s="4" t="inlineStr">
        <is>
          <t>Capital contribution from former controlling shareholder — share-based compensation</t>
        </is>
      </c>
      <c r="B38" s="5" t="n">
        <v>55</v>
      </c>
      <c r="D38" s="5" t="n">
        <v>55</v>
      </c>
    </row>
    <row r="39">
      <c r="A39" s="4" t="inlineStr">
        <is>
          <t>Capital contribution from former controlling shareholder</t>
        </is>
      </c>
      <c r="B39" s="5" t="n">
        <v>105</v>
      </c>
      <c r="D39" s="5" t="n">
        <v>105</v>
      </c>
    </row>
    <row r="40">
      <c r="A40" s="4" t="inlineStr">
        <is>
          <t>Foreign currency translation adjustment</t>
        </is>
      </c>
      <c r="B40" s="5" t="n">
        <v>-792</v>
      </c>
      <c r="E40" s="5" t="n">
        <v>-792</v>
      </c>
    </row>
    <row r="41">
      <c r="A41" s="4" t="inlineStr">
        <is>
          <t>Issuance of shares upon exercise of stock options and vesting of restricted stock units (in shares)</t>
        </is>
      </c>
      <c r="C41" s="5" t="n">
        <v>164090</v>
      </c>
    </row>
    <row r="42">
      <c r="A42" s="4" t="inlineStr">
        <is>
          <t>Issuance of shares upon exercise of stock options and vesting of restricted stock units</t>
        </is>
      </c>
      <c r="B42" s="5" t="n">
        <v>354</v>
      </c>
      <c r="D42" s="5" t="n">
        <v>354</v>
      </c>
    </row>
    <row r="43">
      <c r="A43" s="4" t="inlineStr">
        <is>
          <t>Net loss</t>
        </is>
      </c>
      <c r="B43" s="5" t="n">
        <v>-85604</v>
      </c>
      <c r="F43" s="5" t="n">
        <v>-85604</v>
      </c>
    </row>
    <row r="44">
      <c r="A44" s="4" t="inlineStr">
        <is>
          <t>Ending balance (in shares) at Dec. 31, 2019</t>
        </is>
      </c>
      <c r="C44" s="5" t="n">
        <v>89787654</v>
      </c>
    </row>
    <row r="45">
      <c r="A45" s="4" t="inlineStr">
        <is>
          <t>Ending balance at Dec. 31, 2019</t>
        </is>
      </c>
      <c r="B45" s="6" t="n">
        <v>-48888</v>
      </c>
      <c r="C45" s="6" t="n">
        <v>2</v>
      </c>
      <c r="D45" s="5" t="n">
        <v>678034</v>
      </c>
      <c r="E45" s="5" t="n">
        <v>-823</v>
      </c>
      <c r="F45" s="5" t="n">
        <v>-726101</v>
      </c>
    </row>
    <row r="46">
      <c r="A46" s="4" t="inlineStr">
        <is>
          <t>Beginning balance (in shares) at Mar. 31, 2020</t>
        </is>
      </c>
      <c r="B46" s="5" t="n">
        <v>89833998</v>
      </c>
      <c r="C46" s="5" t="n">
        <v>89833998</v>
      </c>
    </row>
    <row r="47">
      <c r="A47" s="4" t="inlineStr">
        <is>
          <t>Beginning balance at Mar. 31, 2020</t>
        </is>
      </c>
      <c r="B47" s="6" t="n">
        <v>-108277</v>
      </c>
      <c r="C47" s="6" t="n">
        <v>2</v>
      </c>
      <c r="D47" s="5" t="n">
        <v>684381</v>
      </c>
      <c r="E47" s="5" t="n">
        <v>-1646</v>
      </c>
      <c r="F47" s="5" t="n">
        <v>-791014</v>
      </c>
    </row>
    <row r="48">
      <c r="A48" s="3" t="inlineStr">
        <is>
          <t>Increase (Decrease) in Stockholders' Equity [Roll Forward]</t>
        </is>
      </c>
    </row>
    <row r="49">
      <c r="A49" s="4" t="inlineStr">
        <is>
          <t>Share-based compensation expense</t>
        </is>
      </c>
      <c r="B49" s="5" t="n">
        <v>7812</v>
      </c>
      <c r="D49" s="5" t="n">
        <v>7812</v>
      </c>
    </row>
    <row r="50">
      <c r="A50" s="4" t="inlineStr">
        <is>
          <t>Foreign currency translation adjustment</t>
        </is>
      </c>
      <c r="B50" s="5" t="n">
        <v>-3475</v>
      </c>
      <c r="E50" s="5" t="n">
        <v>-3475</v>
      </c>
    </row>
    <row r="51">
      <c r="A51" s="4" t="inlineStr">
        <is>
          <t>Issuance of shares upon exercise of stock options and vesting of restricted stock units (in shares)</t>
        </is>
      </c>
      <c r="C51" s="5" t="n">
        <v>303014</v>
      </c>
    </row>
    <row r="52">
      <c r="A52" s="4" t="inlineStr">
        <is>
          <t>Issuance of shares upon exercise of stock options and vesting of restricted stock units</t>
        </is>
      </c>
      <c r="B52" s="5" t="n">
        <v>2190</v>
      </c>
      <c r="D52" s="5" t="n">
        <v>2190</v>
      </c>
    </row>
    <row r="53">
      <c r="A53" s="4" t="inlineStr">
        <is>
          <t>Net loss</t>
        </is>
      </c>
      <c r="B53" s="5" t="n">
        <v>-32860</v>
      </c>
      <c r="F53" s="5" t="n">
        <v>-32860</v>
      </c>
    </row>
    <row r="54">
      <c r="A54" s="4" t="inlineStr">
        <is>
          <t>Ending balance (in shares) at Jun. 30, 2020</t>
        </is>
      </c>
      <c r="C54" s="5" t="n">
        <v>90137012</v>
      </c>
    </row>
    <row r="55">
      <c r="A55" s="4" t="inlineStr">
        <is>
          <t>Ending balance at Jun. 30, 2020</t>
        </is>
      </c>
      <c r="B55" s="6" t="n">
        <v>-134610</v>
      </c>
      <c r="C55" s="6" t="n">
        <v>2</v>
      </c>
      <c r="D55" s="5" t="n">
        <v>694383</v>
      </c>
      <c r="E55" s="5" t="n">
        <v>-5121</v>
      </c>
      <c r="F55" s="5" t="n">
        <v>-823874</v>
      </c>
    </row>
    <row r="56">
      <c r="A56" s="4" t="inlineStr">
        <is>
          <t>Beginning balance (in shares) at Mar. 31, 2020</t>
        </is>
      </c>
      <c r="B56" s="5" t="n">
        <v>89833998</v>
      </c>
      <c r="C56" s="5" t="n">
        <v>89833998</v>
      </c>
    </row>
    <row r="57">
      <c r="A57" s="4" t="inlineStr">
        <is>
          <t>Beginning balance at Mar. 31, 2020</t>
        </is>
      </c>
      <c r="B57" s="6" t="n">
        <v>-108277</v>
      </c>
      <c r="C57" s="6" t="n">
        <v>2</v>
      </c>
      <c r="D57" s="5" t="n">
        <v>684381</v>
      </c>
      <c r="E57" s="5" t="n">
        <v>-1646</v>
      </c>
      <c r="F57" s="5" t="n">
        <v>-791014</v>
      </c>
    </row>
    <row r="58">
      <c r="A58" s="3" t="inlineStr">
        <is>
          <t>Increase (Decrease) in Stockholders' Equity [Roll Forward]</t>
        </is>
      </c>
    </row>
    <row r="59">
      <c r="A59" s="4" t="inlineStr">
        <is>
          <t>Net loss</t>
        </is>
      </c>
      <c r="B59" s="6" t="n">
        <v>-173771</v>
      </c>
    </row>
    <row r="60">
      <c r="A60" s="4" t="inlineStr">
        <is>
          <t>Ending balance (in shares) at Dec. 31, 2020</t>
        </is>
      </c>
      <c r="B60" s="5" t="n">
        <v>90870042</v>
      </c>
      <c r="C60" s="5" t="n">
        <v>90870042</v>
      </c>
    </row>
    <row r="61">
      <c r="A61" s="4" t="inlineStr">
        <is>
          <t>Ending balance at Dec. 31, 2020</t>
        </is>
      </c>
      <c r="B61" s="6" t="n">
        <v>-270657</v>
      </c>
      <c r="C61" s="6" t="n">
        <v>2</v>
      </c>
      <c r="D61" s="5" t="n">
        <v>711411</v>
      </c>
      <c r="E61" s="5" t="n">
        <v>-17285</v>
      </c>
      <c r="F61" s="5" t="n">
        <v>-964785</v>
      </c>
    </row>
    <row r="62">
      <c r="A62" s="4" t="inlineStr">
        <is>
          <t>Beginning balance (in shares) at Jun. 30, 2020</t>
        </is>
      </c>
      <c r="C62" s="5" t="n">
        <v>90137012</v>
      </c>
    </row>
    <row r="63">
      <c r="A63" s="4" t="inlineStr">
        <is>
          <t>Beginning balance at Jun. 30, 2020</t>
        </is>
      </c>
      <c r="B63" s="5" t="n">
        <v>-134610</v>
      </c>
      <c r="C63" s="6" t="n">
        <v>2</v>
      </c>
      <c r="D63" s="5" t="n">
        <v>694383</v>
      </c>
      <c r="E63" s="5" t="n">
        <v>-5121</v>
      </c>
      <c r="F63" s="5" t="n">
        <v>-823874</v>
      </c>
    </row>
    <row r="64">
      <c r="A64" s="3" t="inlineStr">
        <is>
          <t>Increase (Decrease) in Stockholders' Equity [Roll Forward]</t>
        </is>
      </c>
    </row>
    <row r="65">
      <c r="A65" s="4" t="inlineStr">
        <is>
          <t>Share-based compensation expense</t>
        </is>
      </c>
      <c r="B65" s="5" t="n">
        <v>6924</v>
      </c>
      <c r="D65" s="5" t="n">
        <v>6924</v>
      </c>
    </row>
    <row r="66">
      <c r="A66" s="4" t="inlineStr">
        <is>
          <t>Foreign currency translation adjustment</t>
        </is>
      </c>
      <c r="B66" s="5" t="n">
        <v>-6419</v>
      </c>
      <c r="E66" s="5" t="n">
        <v>-6419</v>
      </c>
    </row>
    <row r="67">
      <c r="A67" s="4" t="inlineStr">
        <is>
          <t>Issuance of shares upon exercise of stock options and vesting of restricted stock units (in shares)</t>
        </is>
      </c>
      <c r="C67" s="5" t="n">
        <v>443991</v>
      </c>
    </row>
    <row r="68">
      <c r="A68" s="4" t="inlineStr">
        <is>
          <t>Issuance of shares upon exercise of stock options and vesting of restricted stock units</t>
        </is>
      </c>
      <c r="B68" s="5" t="n">
        <v>1388</v>
      </c>
      <c r="D68" s="5" t="n">
        <v>1388</v>
      </c>
    </row>
    <row r="69">
      <c r="A69" s="4" t="inlineStr">
        <is>
          <t>Net loss</t>
        </is>
      </c>
      <c r="B69" s="5" t="n">
        <v>-67062</v>
      </c>
      <c r="F69" s="5" t="n">
        <v>-67062</v>
      </c>
    </row>
    <row r="70">
      <c r="A70" s="4" t="inlineStr">
        <is>
          <t>Ending balance (in shares) at Sep. 30, 2020</t>
        </is>
      </c>
      <c r="C70" s="5" t="n">
        <v>90581003</v>
      </c>
    </row>
    <row r="71">
      <c r="A71" s="4" t="inlineStr">
        <is>
          <t>Ending balance at Sep. 30, 2020</t>
        </is>
      </c>
      <c r="B71" s="5" t="n">
        <v>-199779</v>
      </c>
      <c r="C71" s="6" t="n">
        <v>2</v>
      </c>
      <c r="D71" s="5" t="n">
        <v>702695</v>
      </c>
      <c r="E71" s="5" t="n">
        <v>-11540</v>
      </c>
      <c r="F71" s="5" t="n">
        <v>-890936</v>
      </c>
    </row>
    <row r="72">
      <c r="A72" s="3" t="inlineStr">
        <is>
          <t>Increase (Decrease) in Stockholders' Equity [Roll Forward]</t>
        </is>
      </c>
    </row>
    <row r="73">
      <c r="A73" s="4" t="inlineStr">
        <is>
          <t>Share-based compensation expense</t>
        </is>
      </c>
      <c r="B73" s="5" t="n">
        <v>7010</v>
      </c>
      <c r="D73" s="5" t="n">
        <v>7010</v>
      </c>
    </row>
    <row r="74">
      <c r="A74" s="4" t="inlineStr">
        <is>
          <t>Foreign currency translation adjustment</t>
        </is>
      </c>
      <c r="B74" s="5" t="n">
        <v>-5745</v>
      </c>
      <c r="E74" s="5" t="n">
        <v>-5745</v>
      </c>
    </row>
    <row r="75">
      <c r="A75" s="4" t="inlineStr">
        <is>
          <t>Issuance of shares upon exercise of stock options and vesting of restricted stock units (in shares)</t>
        </is>
      </c>
      <c r="C75" s="5" t="n">
        <v>289039</v>
      </c>
    </row>
    <row r="76">
      <c r="A76" s="4" t="inlineStr">
        <is>
          <t>Issuance of shares upon exercise of stock options and vesting of restricted stock units</t>
        </is>
      </c>
      <c r="B76" s="5" t="n">
        <v>1706</v>
      </c>
      <c r="D76" s="5" t="n">
        <v>1706</v>
      </c>
    </row>
    <row r="77">
      <c r="A77" s="4" t="inlineStr">
        <is>
          <t>Net loss</t>
        </is>
      </c>
      <c r="B77" s="6" t="n">
        <v>-73849</v>
      </c>
      <c r="F77" s="5" t="n">
        <v>-73849</v>
      </c>
    </row>
    <row r="78">
      <c r="A78" s="4" t="inlineStr">
        <is>
          <t>Ending balance (in shares) at Dec. 31, 2020</t>
        </is>
      </c>
      <c r="B78" s="5" t="n">
        <v>90870042</v>
      </c>
      <c r="C78" s="5" t="n">
        <v>90870042</v>
      </c>
    </row>
    <row r="79">
      <c r="A79" s="4" t="inlineStr">
        <is>
          <t>Ending balance at Dec. 31, 2020</t>
        </is>
      </c>
      <c r="B79" s="6" t="n">
        <v>-270657</v>
      </c>
      <c r="C79" s="6" t="n">
        <v>2</v>
      </c>
      <c r="D79" s="6" t="n">
        <v>711411</v>
      </c>
      <c r="E79" s="6" t="n">
        <v>-17285</v>
      </c>
      <c r="F79" s="6" t="n">
        <v>-9647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 of Shareholder's Equity (Parenthetical) $ in Thousands</t>
        </is>
      </c>
      <c r="B1" s="2" t="inlineStr">
        <is>
          <t>3 Months Ended</t>
        </is>
      </c>
    </row>
    <row r="2">
      <c r="B2" s="2" t="inlineStr">
        <is>
          <t>Jun. 30, 2019USD ($)</t>
        </is>
      </c>
    </row>
    <row r="3">
      <c r="A3" s="4" t="inlineStr">
        <is>
          <t>Public Offering</t>
        </is>
      </c>
    </row>
    <row r="4">
      <c r="A4" s="4" t="inlineStr">
        <is>
          <t>Issuance costs</t>
        </is>
      </c>
      <c r="B4" s="6" t="n">
        <v>9229</v>
      </c>
    </row>
    <row r="5">
      <c r="A5" s="4" t="inlineStr">
        <is>
          <t>Cowen and Company, LLC | Private Placement</t>
        </is>
      </c>
    </row>
    <row r="6">
      <c r="A6" s="4" t="inlineStr">
        <is>
          <t>Issuance costs</t>
        </is>
      </c>
      <c r="B6" s="6" t="n">
        <v>7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Thousands</t>
        </is>
      </c>
      <c r="C1" s="2" t="inlineStr">
        <is>
          <t>9 Months Ended</t>
        </is>
      </c>
    </row>
    <row r="2">
      <c r="C2" s="2" t="inlineStr">
        <is>
          <t>Dec. 31, 2020</t>
        </is>
      </c>
      <c r="D2" s="2" t="inlineStr">
        <is>
          <t>Dec. 31, 2019</t>
        </is>
      </c>
    </row>
    <row r="3">
      <c r="A3" s="3" t="inlineStr">
        <is>
          <t>Cash flows from operating activities:</t>
        </is>
      </c>
    </row>
    <row r="4">
      <c r="A4" s="4" t="inlineStr">
        <is>
          <t>Net loss</t>
        </is>
      </c>
      <c r="C4" s="6" t="n">
        <v>-173771</v>
      </c>
      <c r="D4" s="6" t="n">
        <v>-224076</v>
      </c>
    </row>
    <row r="5">
      <c r="A5" s="3" t="inlineStr">
        <is>
          <t>Adjustments to reconcile net loss to net cash provided by (used in) operating activities:</t>
        </is>
      </c>
    </row>
    <row r="6">
      <c r="A6" s="4" t="inlineStr">
        <is>
          <t>Share-based compensation</t>
        </is>
      </c>
      <c r="C6" s="5" t="n">
        <v>21746</v>
      </c>
      <c r="D6" s="5" t="n">
        <v>34178</v>
      </c>
    </row>
    <row r="7">
      <c r="A7" s="4" t="inlineStr">
        <is>
          <t>Depreciation and amortization</t>
        </is>
      </c>
      <c r="B7" s="4" t="inlineStr">
        <is>
          <t>[1]</t>
        </is>
      </c>
      <c r="C7" s="5" t="n">
        <v>1787</v>
      </c>
      <c r="D7" s="5" t="n">
        <v>1236</v>
      </c>
    </row>
    <row r="8">
      <c r="A8" s="4" t="inlineStr">
        <is>
          <t>Non-cash interest expense (2)</t>
        </is>
      </c>
      <c r="B8" s="4" t="inlineStr">
        <is>
          <t>[2]</t>
        </is>
      </c>
      <c r="C8" s="5" t="n">
        <v>40</v>
      </c>
      <c r="D8" s="5" t="n">
        <v>1486</v>
      </c>
    </row>
    <row r="9">
      <c r="A9" s="4" t="inlineStr">
        <is>
          <t>Loss on extinguishment of debt</t>
        </is>
      </c>
      <c r="C9" s="5" t="n">
        <v>0</v>
      </c>
      <c r="D9" s="5" t="n">
        <v>4851</v>
      </c>
    </row>
    <row r="10">
      <c r="A10" s="4" t="inlineStr">
        <is>
          <t>Foreign currency transaction gain</t>
        </is>
      </c>
      <c r="C10" s="5" t="n">
        <v>-16178</v>
      </c>
      <c r="D10" s="5" t="n">
        <v>-1151</v>
      </c>
    </row>
    <row r="11">
      <c r="A11" s="4" t="inlineStr">
        <is>
          <t>Other</t>
        </is>
      </c>
      <c r="C11" s="5" t="n">
        <v>538</v>
      </c>
      <c r="D11" s="5" t="n">
        <v>-23</v>
      </c>
    </row>
    <row r="12">
      <c r="A12" s="3" t="inlineStr">
        <is>
          <t>Changes in operating assets and liabilities:</t>
        </is>
      </c>
    </row>
    <row r="13">
      <c r="A13" s="4" t="inlineStr">
        <is>
          <t>Prepaid expenses and other current assets</t>
        </is>
      </c>
      <c r="C13" s="5" t="n">
        <v>89</v>
      </c>
      <c r="D13" s="5" t="n">
        <v>-1892</v>
      </c>
    </row>
    <row r="14">
      <c r="A14" s="4" t="inlineStr">
        <is>
          <t>Income tax receivable</t>
        </is>
      </c>
      <c r="C14" s="5" t="n">
        <v>0</v>
      </c>
      <c r="D14" s="5" t="n">
        <v>524</v>
      </c>
    </row>
    <row r="15">
      <c r="A15" s="4" t="inlineStr">
        <is>
          <t>Other assets</t>
        </is>
      </c>
      <c r="C15" s="5" t="n">
        <v>-1309</v>
      </c>
      <c r="D15" s="5" t="n">
        <v>-272</v>
      </c>
    </row>
    <row r="16">
      <c r="A16" s="4" t="inlineStr">
        <is>
          <t>Accounts payable</t>
        </is>
      </c>
      <c r="C16" s="5" t="n">
        <v>-2977</v>
      </c>
      <c r="D16" s="5" t="n">
        <v>-4402</v>
      </c>
    </row>
    <row r="17">
      <c r="A17" s="4" t="inlineStr">
        <is>
          <t>Interest payable</t>
        </is>
      </c>
      <c r="C17" s="5" t="n">
        <v>0</v>
      </c>
      <c r="D17" s="5" t="n">
        <v>-1077</v>
      </c>
    </row>
    <row r="18">
      <c r="A18" s="4" t="inlineStr">
        <is>
          <t>Interest payable (related party)</t>
        </is>
      </c>
      <c r="C18" s="5" t="n">
        <v>-15</v>
      </c>
      <c r="D18" s="5" t="n">
        <v>16</v>
      </c>
    </row>
    <row r="19">
      <c r="A19" s="4" t="inlineStr">
        <is>
          <t>Accrued expenses</t>
        </is>
      </c>
      <c r="C19" s="5" t="n">
        <v>15317</v>
      </c>
      <c r="D19" s="5" t="n">
        <v>-8521</v>
      </c>
    </row>
    <row r="20">
      <c r="A20" s="4" t="inlineStr">
        <is>
          <t>Change in deferred revenue</t>
        </is>
      </c>
      <c r="C20" s="5" t="n">
        <v>478908</v>
      </c>
      <c r="D20" s="5" t="n">
        <v>0</v>
      </c>
    </row>
    <row r="21">
      <c r="A21" s="4" t="inlineStr">
        <is>
          <t>Cost share advance from collaboration partner</t>
        </is>
      </c>
      <c r="C21" s="5" t="n">
        <v>138800</v>
      </c>
      <c r="D21" s="5" t="n">
        <v>0</v>
      </c>
    </row>
    <row r="22">
      <c r="A22" s="4" t="inlineStr">
        <is>
          <t>Operating lease liabilities</t>
        </is>
      </c>
      <c r="C22" s="5" t="n">
        <v>-1112</v>
      </c>
      <c r="D22" s="5" t="n">
        <v>-547</v>
      </c>
    </row>
    <row r="23">
      <c r="A23" s="4" t="inlineStr">
        <is>
          <t>Deferred interest payable</t>
        </is>
      </c>
      <c r="C23" s="5" t="n">
        <v>0</v>
      </c>
      <c r="D23" s="5" t="n">
        <v>-2273</v>
      </c>
    </row>
    <row r="24">
      <c r="A24" s="4" t="inlineStr">
        <is>
          <t>Amounts due to related parties</t>
        </is>
      </c>
      <c r="C24" s="5" t="n">
        <v>628</v>
      </c>
      <c r="D24" s="5" t="n">
        <v>0</v>
      </c>
    </row>
    <row r="25">
      <c r="A25" s="4" t="inlineStr">
        <is>
          <t>Other liabilities</t>
        </is>
      </c>
      <c r="C25" s="5" t="n">
        <v>1080</v>
      </c>
      <c r="D25" s="5" t="n">
        <v>0</v>
      </c>
    </row>
    <row r="26">
      <c r="A26" s="4" t="inlineStr">
        <is>
          <t>Net cash provided by (used in) operating activities</t>
        </is>
      </c>
      <c r="C26" s="5" t="n">
        <v>463571</v>
      </c>
      <c r="D26" s="5" t="n">
        <v>-201943</v>
      </c>
    </row>
    <row r="27">
      <c r="A27" s="3" t="inlineStr">
        <is>
          <t>Cash flows from investing activities:</t>
        </is>
      </c>
    </row>
    <row r="28">
      <c r="A28" s="4" t="inlineStr">
        <is>
          <t>Purchases of marketable securities</t>
        </is>
      </c>
      <c r="C28" s="5" t="n">
        <v>-47562</v>
      </c>
      <c r="D28" s="5" t="n">
        <v>-32076</v>
      </c>
    </row>
    <row r="29">
      <c r="A29" s="4" t="inlineStr">
        <is>
          <t>Maturities of marketable securities</t>
        </is>
      </c>
      <c r="C29" s="5" t="n">
        <v>18235</v>
      </c>
      <c r="D29" s="5" t="n">
        <v>16440</v>
      </c>
    </row>
    <row r="30">
      <c r="A30" s="4" t="inlineStr">
        <is>
          <t>Purchases of property and equipment</t>
        </is>
      </c>
      <c r="C30" s="5" t="n">
        <v>-1036</v>
      </c>
      <c r="D30" s="5" t="n">
        <v>-824</v>
      </c>
    </row>
    <row r="31">
      <c r="A31" s="4" t="inlineStr">
        <is>
          <t>Net cash used in investing activities</t>
        </is>
      </c>
      <c r="C31" s="5" t="n">
        <v>-30363</v>
      </c>
      <c r="D31" s="5" t="n">
        <v>-16460</v>
      </c>
    </row>
    <row r="32">
      <c r="A32" s="3" t="inlineStr">
        <is>
          <t>Cash flows from financing activities:</t>
        </is>
      </c>
    </row>
    <row r="33">
      <c r="A33" s="4" t="inlineStr">
        <is>
          <t>Proceeds from related party debt financing</t>
        </is>
      </c>
      <c r="C33" s="5" t="n">
        <v>200000</v>
      </c>
      <c r="D33" s="5" t="n">
        <v>113700</v>
      </c>
    </row>
    <row r="34">
      <c r="A34" s="4" t="inlineStr">
        <is>
          <t>Proceeds from stock option exercises</t>
        </is>
      </c>
      <c r="C34" s="5" t="n">
        <v>5284</v>
      </c>
      <c r="D34" s="5" t="n">
        <v>667</v>
      </c>
    </row>
    <row r="35">
      <c r="A35" s="4" t="inlineStr">
        <is>
          <t>Payments on third party debt financings and redemption fees</t>
        </is>
      </c>
      <c r="C35" s="5" t="n">
        <v>0</v>
      </c>
      <c r="D35" s="5" t="n">
        <v>-105420</v>
      </c>
    </row>
    <row r="36">
      <c r="A36" s="4" t="inlineStr">
        <is>
          <t>Payment of annual debt administration fee to NovaQuest</t>
        </is>
      </c>
      <c r="C36" s="5" t="n">
        <v>0</v>
      </c>
      <c r="D36" s="5" t="n">
        <v>-300</v>
      </c>
    </row>
    <row r="37">
      <c r="A37" s="4" t="inlineStr">
        <is>
          <t>Net cash provided by financing activities</t>
        </is>
      </c>
      <c r="C37" s="5" t="n">
        <v>205284</v>
      </c>
      <c r="D37" s="5" t="n">
        <v>145651</v>
      </c>
    </row>
    <row r="38">
      <c r="A38" s="4" t="inlineStr">
        <is>
          <t>Net change in cash, cash equivalents and restricted cash</t>
        </is>
      </c>
      <c r="C38" s="5" t="n">
        <v>638492</v>
      </c>
      <c r="D38" s="5" t="n">
        <v>-72752</v>
      </c>
    </row>
    <row r="39">
      <c r="A39" s="4" t="inlineStr">
        <is>
          <t>Cash, cash equivalents and restricted cash, beginning of period</t>
        </is>
      </c>
      <c r="C39" s="5" t="n">
        <v>78018</v>
      </c>
      <c r="D39" s="5" t="n">
        <v>157199</v>
      </c>
    </row>
    <row r="40">
      <c r="A40" s="4" t="inlineStr">
        <is>
          <t>Cash, cash equivalents and restricted cash, end of period</t>
        </is>
      </c>
      <c r="C40" s="5" t="n">
        <v>716510</v>
      </c>
      <c r="D40" s="5" t="n">
        <v>84447</v>
      </c>
    </row>
    <row r="41">
      <c r="A41" s="4" t="inlineStr">
        <is>
          <t>Private Placement | Cowen and Company, LLC</t>
        </is>
      </c>
    </row>
    <row r="42">
      <c r="A42" s="3" t="inlineStr">
        <is>
          <t>Cash flows from financing activities:</t>
        </is>
      </c>
    </row>
    <row r="43">
      <c r="A43" s="4" t="inlineStr">
        <is>
          <t>Cash proceeds from issuance of common shares</t>
        </is>
      </c>
      <c r="C43" s="5" t="n">
        <v>0</v>
      </c>
      <c r="D43" s="5" t="n">
        <v>2546</v>
      </c>
    </row>
    <row r="44">
      <c r="A44" s="4" t="inlineStr">
        <is>
          <t>Public Offering</t>
        </is>
      </c>
    </row>
    <row r="45">
      <c r="A45" s="3" t="inlineStr">
        <is>
          <t>Cash flows from financing activities:</t>
        </is>
      </c>
    </row>
    <row r="46">
      <c r="A46" s="4" t="inlineStr">
        <is>
          <t>Cash proceeds from issuance of common shares</t>
        </is>
      </c>
      <c r="C46" s="6" t="n">
        <v>0</v>
      </c>
      <c r="D46" s="6" t="n">
        <v>134458</v>
      </c>
    </row>
    <row r="47"/>
    <row r="48">
      <c r="A48" s="4" t="inlineStr">
        <is>
          <t>[1]</t>
        </is>
      </c>
      <c r="B48" s="4" t="inlineStr">
        <is>
          <t>Includes amortization of operating lease right-of-use assets.</t>
        </is>
      </c>
    </row>
    <row r="49">
      <c r="A49" s="4" t="inlineStr">
        <is>
          <t>[2]</t>
        </is>
      </c>
      <c r="B49" s="4" t="inlineStr">
        <is>
          <t>Includes imputed interest on cost share advance from collaboration partner for the nine months ended December 31, 2020 and amortization of debt discount and issuance costs for the nine months ended December 31, 2019.</t>
        </is>
      </c>
    </row>
  </sheetData>
  <mergeCells count="5">
    <mergeCell ref="A1:B2"/>
    <mergeCell ref="C1:D1"/>
    <mergeCell ref="A47:C47"/>
    <mergeCell ref="B48:C48"/>
    <mergeCell ref="B49:C4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Description of Business Myovant Sciences Ltd. (together with its wholly-owned subsidiaries, the “Company”) is a healthcare company focused on redefining care for women and for men through purpose-driven science, empowering medicines, and transformative advocacy. The Company’s lead product candidate, relugolix, is a once-daily, oral gonadotropin-releasing hormone (“GnRH”) receptor antagonist. Relugolix (120 mg) is approved by the U.S. Food and Drug Administration (“FDA”) as ORGOVYX TM (relugolix) for adult patients with advanced prostate cancer. Relugolix combination tablet (relugolix 40 mg, estradiol 1.0 mg, and norethindrone acetate 0.5 mg) is under regulatory review in the U.S. and Europe for women with uterine fibroids and is under development for women with endometriosis. The Company is also developing MVT-602, an oligopeptide kisspeptin-1 receptor agonist, which has completed a Phase 2a study for the treatment of female infertility as part of assisted reproduction. Since its inception, the Company has devoted substantially all of its efforts to identifying and in-licensing its product candidates, organizing and staffing the Company, raising capital, preparing for and advancing the clinical development of its product candidates, and preparing for potential regulatory approvals and commercialization of its product candidates. The Company’s majority shareholder is Sumitovant Biopharma Ltd. (“Sumitovant”), a wholly-owned subsidiary of Sumitomo Dainippon Pharma Co., Ltd. (“Sumitomo Dainippon Pharma”). As of December 31, 2020, Sumitovant directly, and Sumitomo Dainippon Pharma indirectly, own 48,641,181, or approximately 53.5%, of the Company’s outstanding common sha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1T07:07:27Z</dcterms:created>
  <dcterms:modified xmlns:dcterms="http://purl.org/dc/terms/" xmlns:xsi="http://www.w3.org/2001/XMLSchema-instance" xsi:type="dcterms:W3CDTF">2021-02-11T07:07:27Z</dcterms:modified>
</cp:coreProperties>
</file>